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Stoc" sheetId="5" r:id="rId5"/>
    <s:sheet name="Consolidated Statements of Cash" sheetId="6" r:id="rId6"/>
    <s:sheet name="(1) Basis of Presentation and S" sheetId="7" r:id="rId7"/>
    <s:sheet name="(2) Inventories" sheetId="8" r:id="rId8"/>
    <s:sheet name="(3) Property and Equipment" sheetId="9" r:id="rId9"/>
    <s:sheet name="(4) Intangible Assets" sheetId="10" r:id="rId10"/>
    <s:sheet name="(5) Warranty Reserve" sheetId="11" r:id="rId11"/>
    <s:sheet name="(6) Line of Credit" sheetId="12" r:id="rId12"/>
    <s:sheet name="(7) Long-Term Debt" sheetId="13" r:id="rId13"/>
    <s:sheet name="(8) Leases" sheetId="14" r:id="rId14"/>
    <s:sheet name="(9) Accrued Payroll and Benefit" sheetId="15" r:id="rId15"/>
    <s:sheet name="(10) Income Taxes" sheetId="16" r:id="rId16"/>
    <s:sheet name="(11) Major Customers and Sales " sheetId="17" r:id="rId17"/>
    <s:sheet name="(12) Common Stock and Common St" sheetId="18" r:id="rId18"/>
    <s:sheet name="(13) Series A 8% Convertible Pr" sheetId="19" r:id="rId19"/>
    <s:sheet name="(14) Beneficial Conversion Feat" sheetId="20" r:id="rId20"/>
    <s:sheet name="(15) Employee Benefit Plan" sheetId="21" r:id="rId21"/>
    <s:sheet name="(16) Liquidity and Capital Reso" sheetId="22" r:id="rId22"/>
    <s:sheet name="(17) Subsequent Events" sheetId="23" r:id="rId23"/>
    <s:sheet name="(18) Recent Accounting Pronounc" sheetId="24" r:id="rId24"/>
    <s:sheet name="(1) Basis of Presentation and25" sheetId="25" r:id="rId25"/>
    <s:sheet name="(1) Basis of Presentation and26" sheetId="26" r:id="rId26"/>
    <s:sheet name="(1) Basis of Presentation and27" sheetId="27" r:id="rId27"/>
    <s:sheet name="(1) Basis of Presentation and28" sheetId="28" r:id="rId28"/>
    <s:sheet name="(1) Basis of Presentation and29" sheetId="29" r:id="rId29"/>
    <s:sheet name="(1) Basis of Presentation and30" sheetId="30" r:id="rId30"/>
    <s:sheet name="(1) Basis of Presentation and31" sheetId="31" r:id="rId31"/>
    <s:sheet name="(1) Basis of Presentation and32" sheetId="32" r:id="rId32"/>
    <s:sheet name="(1) Basis of Presentation and33" sheetId="33" r:id="rId33"/>
    <s:sheet name="(1) Basis of Presentation and34" sheetId="34" r:id="rId34"/>
    <s:sheet name="(1) Basis of Presentation and35" sheetId="35" r:id="rId35"/>
    <s:sheet name="(1) Basis of Presentation and36" sheetId="36" r:id="rId36"/>
    <s:sheet name="(1) Basis of Presentation and37" sheetId="37" r:id="rId37"/>
    <s:sheet name="(1) Basis of Presentation and38" sheetId="38" r:id="rId38"/>
    <s:sheet name="(1) Basis of Presentation and39" sheetId="39" r:id="rId39"/>
    <s:sheet name="(1) Basis of Presentation and40" sheetId="40" r:id="rId40"/>
    <s:sheet name="(1) Basis of Presentation and41" sheetId="41" r:id="rId41"/>
    <s:sheet name="(1) Basis of Presentation and42" sheetId="42" r:id="rId42"/>
    <s:sheet name="(1) Basis of Presentation and43" sheetId="43" r:id="rId43"/>
    <s:sheet name="(2) Inventories_ Schedule of In" sheetId="44" r:id="rId44"/>
    <s:sheet name="(3) Property and Equipment_ Pro" sheetId="45" r:id="rId45"/>
    <s:sheet name="(4) Intangible Assets_ Identifi" sheetId="46" r:id="rId46"/>
    <s:sheet name="(5) Warranty Reserve_ Schedule " sheetId="47" r:id="rId47"/>
    <s:sheet name="(7) Long-Term Debt_ Schedule of" sheetId="48" r:id="rId48"/>
    <s:sheet name="(10) Income Taxes_ Schedule of " sheetId="49" r:id="rId49"/>
    <s:sheet name="(10) Income Taxes_ Schedule o50" sheetId="50" r:id="rId50"/>
    <s:sheet name="(10) Income Taxes_ Schedule o51" sheetId="51" r:id="rId51"/>
    <s:sheet name="(12) Common Stock and Common 52" sheetId="52" r:id="rId52"/>
    <s:sheet name="(12) Common Stock and Common 53" sheetId="53" r:id="rId53"/>
    <s:sheet name="(1) Basis of Presentation and54" sheetId="54" r:id="rId54"/>
    <s:sheet name="(1) Basis of Presentation and55" sheetId="55" r:id="rId55"/>
    <s:sheet name="(1) Basis of Presentation and56" sheetId="56" r:id="rId56"/>
    <s:sheet name="(1) Basis of Presentation and57" sheetId="57" r:id="rId57"/>
    <s:sheet name="(1) Basis of Presentation and58" sheetId="58" r:id="rId58"/>
    <s:sheet name="(1) Basis of Presentation and59" sheetId="59" r:id="rId59"/>
    <s:sheet name="(1) Basis of Presentation and60" sheetId="60" r:id="rId60"/>
    <s:sheet name="(2) Inventories_ Schedule of 61" sheetId="61" r:id="rId61"/>
    <s:sheet name="(2) Inventories (Details)" sheetId="62" r:id="rId62"/>
    <s:sheet name="(3) Property and Equipment_ P63" sheetId="63" r:id="rId63"/>
    <s:sheet name="(3) Property and Equipment (Det" sheetId="64" r:id="rId64"/>
    <s:sheet name="(4) Intangible Assets_ Identi65" sheetId="65" r:id="rId65"/>
    <s:sheet name="(4) Intangible Assets_ Amortiza" sheetId="66" r:id="rId66"/>
    <s:sheet name="(5) Warranty Reserve_ Schedul67" sheetId="67" r:id="rId67"/>
    <s:sheet name="(6) Line of Credit (Details)" sheetId="68" r:id="rId68"/>
    <s:sheet name="(7) Long-Term Debt_ Schedule 69" sheetId="69" r:id="rId69"/>
    <s:sheet name="(7) Long-Term Debt (Details)" sheetId="70" r:id="rId70"/>
    <s:sheet name="(8) Leases_ Operating Leases (D" sheetId="71" r:id="rId71"/>
    <s:sheet name="(8) Leases_ Capital Leases (Det" sheetId="72" r:id="rId72"/>
    <s:sheet name="(9) Accrued Payroll and Benef73" sheetId="73" r:id="rId73"/>
    <s:sheet name="(10) Income Taxes_ Schedule o74" sheetId="74" r:id="rId74"/>
    <s:sheet name="(10) Income Taxes_ Schedule o75" sheetId="75" r:id="rId75"/>
    <s:sheet name="(10) Income Taxes_ Schedule o76" sheetId="76" r:id="rId76"/>
    <s:sheet name="(10) Income Taxes (Details)" sheetId="77" r:id="rId77"/>
    <s:sheet name="(11) Major Customers and Sale78" sheetId="78" r:id="rId78"/>
    <s:sheet name="(12) Common Stock and Common 79" sheetId="79" r:id="rId79"/>
    <s:sheet name="(12) Common Stock and Common 80" sheetId="80" r:id="rId80"/>
    <s:sheet name="(12) Common Stock and Common 81" sheetId="81" r:id="rId81"/>
    <s:sheet name="(13) Series A 8% Convertible 82" sheetId="82" r:id="rId82"/>
    <s:sheet name="(15) Employee Benefit Plan (Det" sheetId="83" r:id="rId83"/>
    <s:sheet name="(16) Liquidity and Capital Re84" sheetId="84" r:id="rId84"/>
  </s:sheets>
  <s:definedNames/>
  <s:calcPr calcId="124519" calcMode="auto" fullCalcOnLoad="1"/>
</s:workbook>
</file>

<file path=xl/sharedStrings.xml><?xml version="1.0" encoding="utf-8"?>
<sst xmlns="http://schemas.openxmlformats.org/spreadsheetml/2006/main" uniqueCount="483">
  <si>
    <t>Document and Entity Information - USD ($)</t>
  </si>
  <si>
    <t>12 Months Ended</t>
  </si>
  <si>
    <t>Jun. 30, 2016</t>
  </si>
  <si>
    <t>Sep. 22, 2016</t>
  </si>
  <si>
    <t>Dec. 31, 2015</t>
  </si>
  <si>
    <t>Document and Entity Information:</t>
  </si>
  <si>
    <t>Entity Registrant Name</t>
  </si>
  <si>
    <t>DYNATRONICS CORP</t>
  </si>
  <si>
    <t>Document Type</t>
  </si>
  <si>
    <t>10-K</t>
  </si>
  <si>
    <t>Document Period End Date</t>
  </si>
  <si>
    <t>Jun. 30,
		2016</t>
  </si>
  <si>
    <t>Trading Symbol</t>
  </si>
  <si>
    <t>dynt</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Utah</t>
  </si>
  <si>
    <t>Consolidated Balance Sheets - USD ($)</t>
  </si>
  <si>
    <t>Jun. 30, 2015</t>
  </si>
  <si>
    <t>Current assets:</t>
  </si>
  <si>
    <t>Cash and cash equivalents</t>
  </si>
  <si>
    <t>Trade accounts receivable, less allowance for doubtful accounts of $389,050 as of June 30, 2016 and $417,444 as of June 30, 2015</t>
  </si>
  <si>
    <t>Other receivables</t>
  </si>
  <si>
    <t>Inventories, net</t>
  </si>
  <si>
    <t>Prepaid expenses</t>
  </si>
  <si>
    <t>Prepaid income taxes</t>
  </si>
  <si>
    <t>Total current assets</t>
  </si>
  <si>
    <t>Property and equipment, net</t>
  </si>
  <si>
    <t>Intangible assets, net</t>
  </si>
  <si>
    <t>Other assets</t>
  </si>
  <si>
    <t>Total assets</t>
  </si>
  <si>
    <t>Current liabilities:</t>
  </si>
  <si>
    <t>Current portion of long-term debt</t>
  </si>
  <si>
    <t>Current portion of capital lease</t>
  </si>
  <si>
    <t>Current portion of deferred gain</t>
  </si>
  <si>
    <t>Line of credit</t>
  </si>
  <si>
    <t>Warranty reserve</t>
  </si>
  <si>
    <t>Accounts payable</t>
  </si>
  <si>
    <t>Accrued expenses</t>
  </si>
  <si>
    <t>Accrued payroll and benefits expense</t>
  </si>
  <si>
    <t>Income tax payable</t>
  </si>
  <si>
    <t>Total current liabilities</t>
  </si>
  <si>
    <t>Long-term debt, net of current portion</t>
  </si>
  <si>
    <t>Capital lease, net of current portion</t>
  </si>
  <si>
    <t>Deferred gain, net of current portion</t>
  </si>
  <si>
    <t>Deferred rent</t>
  </si>
  <si>
    <t>Deferred income tax liabilities</t>
  </si>
  <si>
    <t>Total liabilities</t>
  </si>
  <si>
    <t>Commitments and contingencies</t>
  </si>
  <si>
    <t xml:space="preserve"> </t>
  </si>
  <si>
    <t>Stockholders' equity:</t>
  </si>
  <si>
    <t>Preferred stock, no par value: Authorized 5,000,000 shares; 1,610,000 shares issued and outstanding at June 30, 2016 and June 30, 2015, respectively</t>
  </si>
  <si>
    <t>Common stock, no par value: Authorized 50,000,000 shares; 2,805,280 shares and 2,642,389 shares issued and outstanding at June 30, 2016 and June 30, 2015, respectively</t>
  </si>
  <si>
    <t>Accumulated deficit</t>
  </si>
  <si>
    <t>Total stockholders' equity</t>
  </si>
  <si>
    <t>Total liabilities and stockholders' equity</t>
  </si>
  <si>
    <t>Consolidated Balance Sheets Parenthetical - USD ($)</t>
  </si>
  <si>
    <t>Consolidated 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Consolidated Statements of Income</t>
  </si>
  <si>
    <t>Net sales</t>
  </si>
  <si>
    <t>Cost of sales</t>
  </si>
  <si>
    <t>Gross profit</t>
  </si>
  <si>
    <t>Selling, general, and administrative expenses</t>
  </si>
  <si>
    <t>Research and development expenses</t>
  </si>
  <si>
    <t>Operating loss</t>
  </si>
  <si>
    <t>Other income (expense):</t>
  </si>
  <si>
    <t>Interest income</t>
  </si>
  <si>
    <t>Interest expense</t>
  </si>
  <si>
    <t>Other income, net</t>
  </si>
  <si>
    <t>Total other expense</t>
  </si>
  <si>
    <t>Loss before income tax benefit</t>
  </si>
  <si>
    <t>Income tax (provision) benefit</t>
  </si>
  <si>
    <t>Net loss</t>
  </si>
  <si>
    <t>Deemed dividend on 8% convertible preferred stock</t>
  </si>
  <si>
    <t>8% Convertible preferred stock dividend, in common stock</t>
  </si>
  <si>
    <t>8% Convertible preferred stock dividend, in cash</t>
  </si>
  <si>
    <t>Net loss applicable to common stockholders</t>
  </si>
  <si>
    <t>Basic and diluted net loss per common share</t>
  </si>
  <si>
    <t>Weighted-average basic and diluted common shares outstanding</t>
  </si>
  <si>
    <t>Consolidated Statements of Stockholders' Equity - USD ($)</t>
  </si>
  <si>
    <t>Common Stock</t>
  </si>
  <si>
    <t>Preferred Stock</t>
  </si>
  <si>
    <t>Total</t>
  </si>
  <si>
    <t>Balance at Jun. 30, 2014</t>
  </si>
  <si>
    <t>Balance - Shares at Jun. 30, 2014</t>
  </si>
  <si>
    <t>Stock-based compensation expense</t>
  </si>
  <si>
    <t>Issuance of common stock in association with capital raise</t>
  </si>
  <si>
    <t>Issuance of common stock in association with capital raise - shares</t>
  </si>
  <si>
    <t>Issuance of preferred stock and warrants, net of issuance costs</t>
  </si>
  <si>
    <t>Issuance of preferred stock and warrants, net of issuance costs - shares</t>
  </si>
  <si>
    <t>Preferred stock dividend, in cash</t>
  </si>
  <si>
    <t>Preferred stock beneficial conversion feature</t>
  </si>
  <si>
    <t>Dividend of beneficial conversion feature</t>
  </si>
  <si>
    <t>Balance at Jun. 30, 2015</t>
  </si>
  <si>
    <t>Balance - Shares at Jun. 30, 2015</t>
  </si>
  <si>
    <t>Stock-based compensation - shares</t>
  </si>
  <si>
    <t>Preferred stock dividend, in common stock</t>
  </si>
  <si>
    <t>Preferred stock dividend, in common stock - shares</t>
  </si>
  <si>
    <t>Preferred stock dividend, to be issued, in common stock</t>
  </si>
  <si>
    <t>Balance at Jun. 30, 2016</t>
  </si>
  <si>
    <t>Balance - Shares at Jun. 30, 2016</t>
  </si>
  <si>
    <t>Consolidated Statements of Cash Flows - USD ($)</t>
  </si>
  <si>
    <t>Cash flows from operating activities:</t>
  </si>
  <si>
    <t>Adjustments to reconcile net loss to net cash used in operating activities:</t>
  </si>
  <si>
    <t>Depreciation and amortization of property and equipment</t>
  </si>
  <si>
    <t>Amortization of intangible assets</t>
  </si>
  <si>
    <t>Amortization of other assets</t>
  </si>
  <si>
    <t>Amortization of building lease</t>
  </si>
  <si>
    <t>Gain on sale of assets</t>
  </si>
  <si>
    <t>Change in deferred income taxes</t>
  </si>
  <si>
    <t>Change in provision for doubtful accounts receivable</t>
  </si>
  <si>
    <t>Change in provision for inventory obsolescence</t>
  </si>
  <si>
    <t>Deferred gain on sale/leaseback</t>
  </si>
  <si>
    <t>Change in operating assets and liabilities:</t>
  </si>
  <si>
    <t>Change in Receivables, net</t>
  </si>
  <si>
    <t>Change in Inventories, net</t>
  </si>
  <si>
    <t>Change in Prepaid expenses</t>
  </si>
  <si>
    <t>Change in Other assets</t>
  </si>
  <si>
    <t>Change in Income tax payable</t>
  </si>
  <si>
    <t>Change in Prepaid income taxes</t>
  </si>
  <si>
    <t>Change in Accounts payable and accrued expenses</t>
  </si>
  <si>
    <t>Net cash used in operating activities</t>
  </si>
  <si>
    <t>Cash flows from investing activities:</t>
  </si>
  <si>
    <t>Purchase of property and equipment</t>
  </si>
  <si>
    <t>Proceeds from sale of property and equipment</t>
  </si>
  <si>
    <t>Net cash provided by (used in) investing activities</t>
  </si>
  <si>
    <t>Cash flows from financing activities:</t>
  </si>
  <si>
    <t>Principal payments on long-term debt</t>
  </si>
  <si>
    <t>Principal payments on long-term capital lease</t>
  </si>
  <si>
    <t>Net change in line of credit</t>
  </si>
  <si>
    <t>Proceeds from issuance of preferred stock, net</t>
  </si>
  <si>
    <t>Net cash provided by (used in) financing activities</t>
  </si>
  <si>
    <t>Net change in cash and cash equivalents</t>
  </si>
  <si>
    <t>Cash and cash equivalents at beginning of the period</t>
  </si>
  <si>
    <t>Cash and cash equivalents at end of the period</t>
  </si>
  <si>
    <t>Supplemental disclosure of cash flow information:</t>
  </si>
  <si>
    <t>Cash paid for interest</t>
  </si>
  <si>
    <t>Cash paid for income taxes</t>
  </si>
  <si>
    <t>Supplemental disclosure of non-cash investing and financing activity:</t>
  </si>
  <si>
    <t>Capital lease - building</t>
  </si>
  <si>
    <t>Capital lease and note payable obligations incurred to acquire property and equipment</t>
  </si>
  <si>
    <t>8% Preferred stock dividend, in common stock</t>
  </si>
  <si>
    <t>Preferred stock issuance costs paid in common stock</t>
  </si>
  <si>
    <t>(1) Basis of Presentation and Summary of Significant Accounting Policies</t>
  </si>
  <si>
    <t>Notes</t>
  </si>
  <si>
    <t xml:space="preserve">(1) Basis of Presentation and Summary of Significant Accounting Policies (a) Description of Business Dynatronics Corporation (the Company), a Utah corporation, distributes and markets a broad line of medical products, many of which are designed and manufactured by the Company. Among the products offered by the Company are therapeutic, diagnostic, and rehabilitation equipment, medical supplies and soft goods and treatment tables to an expanding market of physical therapists, podiatrists, orthopedists, chiropractors, and other medical professionals. (b) Principles of Consolidation The consolidated financial statements include the accounts and operations of Dynatronics Corporation and its wholly owned subsidiary, Dynatronics Distribution Company, LLC. The consolidated financial statements are prepared in conformity with accounting principles generally accepted in the United States of America (U.S. GAAP). All significant intercompany account balances and transactions have been eliminated in consolidation. (c) Cash Equivalents Cash equivalents include all highly liquid investments with maturities of three months or less at the date of purchase. Also included within cash equivalents are deposits in-transit from banks for payments related to third-party credit card and debit card transactions. (d) Inventories Finished goods inventories are stated at the lower of standard cost (first-in, first-out method), which approximates actual cost, or market. Raw materials are stated at the lower of cost (first in, first out method) or market. The Company periodically reviews the value of items in inventory and provides write-downs or write-offs of inventory based on its assessment of slow moving or obsolete inventory. Write-downs and write-offs are charged against the reserve. (e) Trade Accounts Receivable Trade accounts receivable are recorded at the invoiced amount and do not bear interest, although a finance charge may be applied to such receivables that are past the due date. The allowance for doubtful accounts is the Companys best estimate of the amount of probable credit losses in the Companys existing accounts receivable. The Company determines the allowance based on a combination of statistical analysis, historical collections, customers current credit worthiness, the age of the receivable balance both individually and in the aggregate and general economic conditions that may affect the customers ability to pay. All account balances are reviewed on an individual basis. Account balances are charged off against the allowance when the potential for recovery is considered remote. Recoveries of receivables previously charged off are recognized when payment is received. (f) Property and Equipment Property and equipment are stated at cost less accumulated depreciation. Depreciation is computed using the straight line method over the estimated useful lives of the assets. Buildings and their component parts are being depreciated over their estimated useful lives that range from 5 to 31.5 years. Machinery, office equipment, computer equipment and software and vehicles are being depreciated over their estimated useful lives that range from 3 to 7 years. (g)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of are separately presented in the balance sheet and reported at the lower of the carrying amount or fair value less costs to sell, and are no longer depreciated. (h) Intangible Assets Costs associated with the acquisition of trademarks, trade names, license rights and non-compete agreements are capitalized and amortized using the straight-line method over periods ranging from 3 months to 20 years. (i) Revenue Recognition The Company recognizes revenue when products are shipped FOB shipping point under an agreement with a customer, risk of loss and title have passed to the customer, and collection of any resulting receivable is reasonably assured. Amounts billed for shipping and handling of products are recorded as sales revenue. Costs for shipping and handling of products to customers are recorded as cost of sales. . (j) Research and Development Costs Direct research and development costs are expensed as incurred. (k) Product Warranty Costs Costs estimated to be incurred in connection with the Companys product warranty programs are charged to expense as products are sold based on historical warranty rates. (l) Net Loss per Common Share Net loss per common share is computed based on the weighted-average number of common shares outstanding and, when appropriate, dilutive common stock equivalents outstanding during the year. Convertible preferred stock and stock options and warrants are considered to be common stock equivalents. The computation of diluted net loss per common share does not assume exercise or conversion of securities that would have an anti-dilutive effect. Basic net loss per common share is the amount of net loss for the year available to each weighted-average share of common stock outstanding during the year. Diluted net loss per common share is the amount of net loss for the year available to each weighted-average share of common stock outstanding during the year and to each common stock equivalent outstanding during the year, unless inclusion of common stock equivalents would have an anti-dilutive effect. The reconciliation between the basic and diluted weighted-average number of common shares for the years ended June 30, 2016 and 2015, is summarized as follows: 2016 2015 Basic weighted-average number of common shares outstanding during the year 2,706,424 2,520,723 Weighted-average number of dilutive common stock equivalents outstanding during the year - - Diluted weighted-average number of common and common equivalent shares outstanding during the year 2,706,424 2,520,723 Outstanding common stock equivalents not included in the computation of diluted net loss per common share totaled 4,127,814 as of June 30, 2016 and 4,105,290 as of June 30, 2015. These common stock equivalents were not included in the computation because to do so would have been antidilutive. (m) Income Taxes 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the requirements of Financial Accounting Standards Board (FASB) Accounting Standards Codification (ASC) 740-10, Income Taxes. (n) Stock-Based Compensation The Company accounts for stock-based compensation in accordance with FASB ASC 718, Stock Compensation. (o) Concentration of Risk 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16, the Company has approximately $716,000 in cash and cash equivalents in excess of the FDIC limits. The Company has not experienced any losses in such accounts. (p) Operating Segments The Company operates in one line of business: the development, marketing, and distribution of a broad line of medical products for the physical therapy markets. As such, the Company has only one reportable operating segment. Physical medicine products made up 92% of net sales for the year ended June 30, 2016 and 91% for the year ended June 30, 2015. Chargeable repairs, billable freight and other miscellaneous revenues account for the remaining 8% and 9% of net sales for the years ended June 30, 2016 and 2015, respectively. (q) Use of Estimates 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carrying amount of property and equipment; valuation allowances for receivables, income taxes, and inventories; accrued product warranty costs; and estimated recoverability of intangible assets. Actual results could differ from those estimates. (r) Advertising Costs Advertising costs are expensed as incurred. Advertising expense for the years ended June 30, 2016 and 2015 was approximately $100,900 and $93,700, respectively. </t>
  </si>
  <si>
    <t>(2) Inventories</t>
  </si>
  <si>
    <t>(2) Inventories Inventories consist of the following as of June 30: 2016 2015 Raw materials $ 2,059,048 $ 2,086,411 Finished goods 3,353,964 3,693,921 Inventory reserve (415,758) (358,545) $ 4,997,254 $ 5,421,787 Included in cost of goods sold for the years ended June 30, 2016 and 2015, is a write off of slow moving and obsolete inventory totaling $270,000 and $952,212, respectively. The $270,000 non-cash charge during fiscal year 2016 is based on non-performing inventory related to our Amerinet GPO contract and defective product rejected for quality purposes. The $952,212 non-cash charge reflects a write off of inventory related to strategic decisions made during the fourth quarter of fiscal 2015 resulting in some product lines being discontinued, re-evaluated or de-emphasized. These decisions created additional obsolescence that upon analysis warranted the inventory write off.</t>
  </si>
  <si>
    <t>(3) Property and Equipment</t>
  </si>
  <si>
    <t xml:space="preserve">(3) Property and Equipment Property and equipment consist of the following as of June 30: 2016 2015 Land $ 30,287 $ 30,287 Buildings 5,603,859 5,586,777 Machinery and equipment 1,686,386 1,635,386 Office equipment 275,977 273,420 Computer equipment 2,102,005 1,984,046 Vehicles 253,513 247,571 9,952,027 9,757,487 Less accumulated depreciation and amortization (5,174,462) (4,732,411) $ 4,777,565 $ 5,025,076 Depreciation expense for the years ended June 30, 2016 and 2015 was $229,930 and $350,959, respectively. Included in the above caption, Buildings at June 30, 2016 and 2015 are assets held under a capital lease obligation totaling $3,800,000 (gross). The net balance of the capital lease as of June 30, 2016 and 2015 was $3,317,127 and $3,569,061, respectively. Building amortization under the capital lease for the years ended June 30, 2016 and 2015 was $251,934 and $230,939, respectively. </t>
  </si>
  <si>
    <t>(4) Intangible Assets</t>
  </si>
  <si>
    <t>(4) Intangible Assets Identifiable intangible assets and their useful lives consist of the following as of June 30: 2016 2015 Trade name  15 years $ 339,400 $ 339,400 Domain name  15 years 5,400 5,400 Non-compete covenant  4 years 149,400 149,400 Customer relationships  7 years 120,000 120,000 Trademark licensing agreement  20 years 45,000 45,000 Backlog of orders  3 months 2,700 2,700 Customer database  7 years 38,100 38,100 Total identifiable intangibles 700,000 700,000 Less accumulated amortization (539,877) (509,197) Net carrying amount $ 160,123 $ 190,803 Amortization expense associated with the intangible assets was $30,680 and $44,637 for the fiscal years ended June 30, 2016 and 2015, respectively. Estimated amortization expense for the identifiable intangibles is expected to be as follows: 2017, $30,680 ; 2018, $26,430 ; 2019, $26,430 ; 2020, $26,430 ; 2021, $20,420 and thereafter $29,733 .</t>
  </si>
  <si>
    <t>(5) Warranty Reserve</t>
  </si>
  <si>
    <t xml:space="preserve">(5) Warranty Reserve A reconciliation of the change in the warranty reserve consists of the following for the fiscal years ended June 30: 2016 2015 Beginning warranty reserve balance $ 153,185 $ 157,753 Warranty repairs (143,934) (145,698) Warranties issued 141,009 145,267 Changes in estimated warranty costs 2,345 (4,137) Ending warranty reserve $ 152,605 $ 153,185 </t>
  </si>
  <si>
    <t>(6) Line of Credit</t>
  </si>
  <si>
    <t>(6) Line of Credit In March 2016, the Company retired its working capital line of credit. That line of credit has been re-instated effective September 2016 in the amount of $1.0 million. Interest on the line of credit is based on the prime rate plus 5%. It is collateralized by inventory and accounts receivable. Borrowing limitations are based on 85% of eligible accounts receivable and $700,000 of eligible inventory. The current borrowing base on the line of credit would be approximately 3,400,000</t>
  </si>
  <si>
    <t>(7) Long-Term Debt</t>
  </si>
  <si>
    <t>(7) Long Term Debt Long term debt consists of the following as of June 30: 2016 2015 6.44% promissory note secured by trust deed on real property, maturing January 2021, payable in monthly installments of $13,278 $ 630,901 $ 745,562 5.99% promissory note secured by a vehicle, payable in monthly installments of $833 through December 2020 39,355 - Promissory note secured by a vehicle, payable in monthly installments of $639 through February 2019 20,218 27,168 13.001% promissory note secured by equipment, payable in monthly installments of $70 through October 2015 - 272 690,474 773,002 Less current portion (137,283) (121,884) $ 553,191 $ 651,118 The aggregate maturities of long term debt for each of the years subsequent to June 30, 2016 are as follows: 2017, $137,283; 2018, $146,094; 2019, $153,559; 2020, $157,646 and 2021, $95,892.</t>
  </si>
  <si>
    <t>(8) Leases</t>
  </si>
  <si>
    <t xml:space="preserve">(8) Leases Operating Leases The Company leases vehicles under noncancelable operating lease agreements. Lease expense for the years ended June 30, 2016 and 2015, was $14,430 and $16,106, respectively. Future minimum lease payments required under noncancelable operating leases that have initial or remaining lease terms in excess of one year as of 2016 is as follows: 2017, $8,001; 2018, $8,001 and 2019, $6,001. The Company rents office, warehouse and storage space and office equipment under agreements which run one year or more in duration. The rent expense for the years ended June 30, 2016 and 2015 was $186,882 and $188,498, respectively. Future minimum rental payments required under operating leases that have a duration of one year or more as of June 30, 2016 are as follows: 2017, $54,852; 2018, $5,088 and 2019, $2,544. During fiscal year 2015, the office and warehouse spaces in Detroit, Michigan and Hopkins, Minnesota were leased on an annual/monthly basis from employees/stockholders; or entities controlled by stockholders, who were previously principals of the dealers acquired in July 2007. The leases are related-party transactions with two employee/stockholders. The expense associated with these related-party transactions totaled $70,800 expense for both fiscal years ended June 30, 2016 and 2015. Capital Leases On August 8, 2014, the Company sold the property that houses its operations in Utah and leased back the premises for a term of 15 years. The sale price was $3.8 million. Proceeds from the sale were primarily used to reduce debt obligations of the Company. The sale of the building resulted in a $2,269,255 gain, which is recorded in the consolidated balance sheet as deferred gain and will be recognized in selling, general and administrative expense over the 15 year life of the lease. The building lease is recorded as a capital lease with the related amortization being recorded on a straight line basis over 15 years. Total accumulated amortization related to the leased building at June 30, 2016 was $482,873 reflecting amortization charges of $251,934 in fiscal 2016 and $230,939 in fiscal 2015. The difference in amortization reflects the fact that fiscal 2015 was only 11 months, being the first year of the lease. Future minimum gross lease payments required under the capital lease as of June 30, 2016 are as follows: 2017, $334,950; 2018, $341,648; 2019, $348,478; 2020, $355,450; 2021, $362,566 and $3,245,126 thereafter. Included in the above lease payments is $1,438,211 of imputed interest. </t>
  </si>
  <si>
    <t>(9) Accrued Payroll and Benefits Expense</t>
  </si>
  <si>
    <t xml:space="preserve">(9) Accrued Payroll and Benefits Expense As of June 30, 2016 accrued payroll and benefits expense was $1,034,688 as compared to $263,092 for the year ended June 30, 2015. Included in fiscal 2016 was $767,786 of accrued severance for two executive management officers. </t>
  </si>
  <si>
    <t>(10) Income Taxes</t>
  </si>
  <si>
    <t>(10) Income Taxes Income tax benefit (provision) for the years ended June 30 consists of: Current Deferred Total 2016: U.S. federal $ - 40,245 $ 40,25 State and local - 24,306 24,306 $ - 64,551 $ 64,551 2015: U.S. federal $ (16,981) (678,953) $ (695,934) State and local 14,580 (169,738) (155,158) $ (2,401) (848,691) $ (851,092) The actual income tax benefit (provision) differs from the expected tax benefit (provision) computed by applying the U.S. federal corporate income tax rate of 34% to income (loss) before income taxes for the years ended June 30, are as follows: 2016 2015 Expected tax benefit $ 668,716 $ 475,743 State taxes, net of federal tax benefit 63,844 58,661 R&amp;D tax credit 86,659 28,916 Valuation allowance (744,724) (1,447,247) Incentive stock options (6,105) (3,322) Other, net (3,839) 36,157 $ 64,551 $ (851,092) Deferred income tax assets and liabilities related to the tax effects of temporary differences are as follow as of June 30: 2015 2014 Net deferred income tax assets (liabilities)  non-current: Inventory capitalization for income tax purposes $ 57,079 $ 67,324 Inventory reserve 162,146 139,832 Warranty reserve 59,516 59,742 Accrued product liability 5,875 9,918 Allowance for doubtful accounts 151,730 162,803 Property and equipment, principally due to differences in depreciation (71,038) (67,158) Research and development credit carryover 304,669 133,393 Other intangibles (62,448) (68,970) Deferred gain on sale lease-back 863,370 874,235 Operating loss carry forwards 721,074 - Valuation allowance (2,191,973) (1,447,247) Total deferred income tax assets (liabilities)  non-current $ - $ (136,128) A valuation allowance is required when there is significant uncertainty as to the realizability of deferred tax assets. The ability to realize deferred tax assets is dependent upon the Companys ability to generate sufficient taxable income within the carryforward periods provided for in the tax law for each tax jurisdiction. The Company has considered the following possible sources of taxable income when assessing the realization of its deferred tax assets: · · · · The Company considered both positive and negative evidence in determining the need for a valuation allowance, including the following: Positive evidence: · · Negative evidence: · The Company places more weight on objectively verifiable evidence than on other types of evidence and management currently believes that available negative evidence outweighs the available positive evidence. Management has therefore determined that the Company does not meet the "more likely than not" threshold that deferred tax assets will be realized. In accordance with accounting rules, management has implemented a full valuation allowance against all but approximately $65,000 of the tax benefit for fiscal year 2016. The benefit left remaining is the result of certain adjustments to the deferred tax assets in the fourth quarter to true up all tax asset accounts. Any reversal of the valuation allowance will favorably impact the Companys results of operations in the period of reversal. The Companys federal and state income tax returns for June 30, 2013, 2014 and 2015 are open tax years. The anticipated NOL carry ward from fiscal 2016 is $1,780,000 . The Company has no uncertain tax positions as of June 30, 2016.</t>
  </si>
  <si>
    <t>(11) Major Customers and Sales By Geographic Location</t>
  </si>
  <si>
    <t xml:space="preserve">(11) Major Customers and Sales by Geographic Location During the fiscal years ended June 30, 2016 and 2015, sales to any single customer did not exceed 10% of total net sales. The Company exports products to approximately 30 countries. Sales outside North America totaled $850,200 or 2.8% of net sales, for the fiscal year ended June 30, 2016 compared to $880,500, or 3% of net sales, for the fiscal year ended June 30, 2015. </t>
  </si>
  <si>
    <t>(12) Common Stock and Common Stock Equivalents</t>
  </si>
  <si>
    <t>(12) Common Stock and Common Stock Equivalents For the year ended June 30, 2016, the Company granted 36,174 shares of restricted common stock to directors in connection with compensation arrangements and 35,422 shares to employees. For the year ended June 30, 2015, the Company granted no restricted common stock to directors or officers in connection with compensation arrangements. On June 30, 2015, the Company issued 122,000 shares of restricted common stock to the exclusive placement agent and the financial advisor in conjunction with the $4 million capital raise. The Company maintained a 2005 equity incentive plan for the benefit of employees, on June 29, 2015 the shareholders approved a new 2015 equity incentive plan setting aside 500,000 shares. The 2015 plan was filed with the SEC on September 3, 2015. Incentive and nonqualified stock options, restricted common stock, stock appreciation rights, and other share-based awards may be granted under the plan. Awards granted under the plan may be performance-based. As of June 30, 2015, 405,404 shares of common stock were authorized and reserved for issuance, but were not granted under the terms of the 2015 equity incentive plan. The Company granted 95,000 options under its 2015 equity incentive plan during fiscal year 2016. There were no options granted during fiscal year 2015. The options are granted at not less than 100% of the market price of the stock at the date of grant. Option terms are determined by the board, and exercise dates may range from 6 months to 10 years from the date of grant. The fair value of each option grant was estimated on the date of grant using the Black Scholes option pricing model with the following assumptions: 2016 Expected dividend yield 0% Expected stock price volatility 63% - 65% Risk-free interest rate 1.83% - 2.04% Expected life of options 10 years The weighted average fair value of options granted during fiscal year 2016 was $2.10. The following table summarizes the Companys stock option activity during the reported fiscal years: 2016 2015 Weighted Weighted average Weighted Number average remaining Number average of exercise contractual of exercise shares price term shares price Options outstanding at beginning of the year 91,152 $ 5.07 3.56 years 155,604 $ 6.45 Options granted 95,000 3.27 - - Options exercised - - - - Options canceled or expired (64,595) 4.74 (64,452) 8.41 Options outstanding at end of the year 121,557 3.84 2.80 years 91,152 5.07 Options exercisable at end of the year 63,940 4.75 90,520 5.48 Range of exercise prices at end of the year $ 1.75  5.55 $ 1.75  7.10 The Company recognized $203,889 and $66,372 in stock-based compensation for the years ended June 30, 2016 and 2015, respectively, which is included in selling, general, and administrative expenses in the consolidated statements of operations. The stock-based compensation includes amounts for both restricted stock and stock options under ASC 718. Included in the $203,889 stock-based compensation was $79,333 which was related to severance payments due to changes in executive management. As of June 30, 2016 there was $293,564 of unrecognized stock-based compensation cost that is expected to be expensed over periods of four 4 8 No options were exercised during the fiscal years 2016 and 2015. The aggregate intrinsic value of the outstanding options as of June 30, 2016 and 2015 was $3,816 and $3,289, respectively.</t>
  </si>
  <si>
    <t>(13) Series A 8% Convertible Preferred Stock and Common Stock Warrants</t>
  </si>
  <si>
    <t>(13) Series A 8% Convertible Preferred Stock and Common Stock Warrants On June 30, 2015, the Company completed a private placement with affiliates of Prettybrook Partners, LLC (Prettybrook) and certain other purchasers (collectively with Prettybrook, the Preferred Investors) for the offer and sale of shares of the Companys Series A 8% Convertible Preferred Stock (the Series A Preferred) in the aggregate amount of approximately $4 million. Offering costs incurred in conjunction with the private placement were recorded net of proceeds. The Series A Preferred is convertible to common stock on a 1:1 basis. A Forced Conversion can be initiated based on a formula related to share price and trading volumes as outlined in the terms of the private placement. The dividend is fixed at 8% and is payable in either cash or common stock. This dividend is payable quarterly and equates to an annual payment of $372,291 in cash or a value in common stock based on the trading price of the stock on the date the dividend is declared. Certain redemption rights are attached to the Series A Preferred, but none of the redemption rights for cash are deemed outside the control of the Company. The redemption rights deemed outside the control of the Company require common stock payments or an increase in the dividend rate. The Series A Preferred includes a liquidation preference under which Preferred Investors would receive cash equal to the stated value of their stock plus unpaid dividends. In accordance with the terms of the sale of the Series A Preferred, the Company was required to register the underlying common shares associated with the Series A Preferred and the warrants. That registration statement filed on form S-3 went effective on August 13, 2015. The Series A Preferred votes on an as-converted basis, one vote for each share of Common Stock issuable upon conversion of the Series A Preferred, provided, however, that no holder of Series A Preferred shall be entitled to cast votes for the number of shares of Common Stock issuable upon conversion of such Series A Preferred held by such holder that exceeds the quotient of (x) the aggregate purchase price paid by such holder of Series A Preferred for its Series A Preferred, divided by (y) the greater of (i) $2.50 and (ii) the market price of the Common Stock on the trading day immediately prior to the date of issuance of such holders Preferred Stock. The market price of the Common Stock on the trading day immediately prior to the date of issuance was $3.19 per share. Based on a $4,025,000 investment and a $3.19 per share price the number of Common Stock equivalents eligible for voting by Preferred shareholders is 1,261,755. The Preferred Investors purchased a total of 1,610,000 shares of Series A Preferred Stock, and received in connection with such purchase, (i) A-Warrants, exercisable by cash exercise only, to purchase 1,207,500 shares of common stock, and (ii) B-Warrants, exercisable by cashless exercise, to purchase 1,207,500 shares of common stock. The warrants are exercisable for 72 months from the date of issuance and carry a Black-Scholes put feature in the event of a change in control. The put right is not subject to derivative accounting as all equity holders are treated the same in the event of a change in control. The Companys Board of Directors has the authority to cause us to issue, without any further vote or action by the shareholders, up to 3,390,000 additional shares of preferred stock, no par value per share, in one or more series, to designate the number of shares constituting any series, and to fix the rights, preferences, privileges and restrictions thereof, including dividend rights, voting rights, rights and terms of redemption, redemption price or prices and liquidation preferences of such series. The Series A Preferred includes a conversion right at a price that creates an embedded beneficial conversion feature. A beneficial conversion feature arises when the conversion price of a convertible instrument is below the per share fair value of the underlying stock into which it is convertible. The conversion price is in the money and the holder realizes a benefit to the extent of the price difference. The issuer of the convertible instrument realizes a cost based on the theory that the intrinsic value of the price difference (i.e., the price difference times the number of shares received upon conversion) represents an additional financing cost. The conversion rights associated with the Series A Preferred issued by the Company do not have a stated life and, therefore, all of the beneficial conversion feature amount of $2,109,971 was amortized to dividends on the same date the preferred shares were issued. The $2,109,971 dividend is added to the net loss to arrive at the net loss applicable to common stockholders for purposes of calculating loss per share for the year ended June 30, 2015. The Company paid dividends in common stock of $273,375 during fiscal 2016 and $882 in cash for fiscal 2015. At June 30, 2016, there was $98,916 in accrued dividends payable for the quarter ended June 30, 2016.</t>
  </si>
  <si>
    <t>(14) Beneficial Conversion Feature Adjusted and Reclassification</t>
  </si>
  <si>
    <t>(14) Beneficial Conversion Feature Adjusted and Reclassification ASC 470-20-30-8 provides that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In the prior year, the Company did not limit the amount of the beneficial conversion feature to the amount of proceeds which resulted in an overstatement of the dividend of the beneficial conversion feature of $748,916. The Company has corrected this error in the prior year financial statements which resulted in a reduction in net loss applicable to common stockholders from $5,110,106 to $4,361,190 and a decrease in basic and diluted net loss per common share from $2.03 to $1.73. Additionally, certain reclassifications to common stock and preferred stock were done to correct the consolidated balance sheet and consolidated statement of stockholders' equity. These corrections and reclassifications had no impact to net loss, total stockholders' equity or the statement of cash flows. The Company has evaluated the effect of this error and reclassifications, both qualitatively and quantitatively, and concluded that it did not have a material impact on, nor require amendment of, any previously filed annual or quarterly statements.</t>
  </si>
  <si>
    <t>(15) Employee Benefit Plan</t>
  </si>
  <si>
    <t>(15) Employee Benefit Plan The Company has a deferred savings plan which qualifies under Internal Revenue Code Section 401(k). The plan covers all employees of the Company who have at least six 6</t>
  </si>
  <si>
    <t>(16) Liquidity and Capital Resources</t>
  </si>
  <si>
    <t>(16) Liquidity and Capital Resources As of June 30, 2016, the Company had $966,183 of cash, compared to $3,925,967 as of June 30, 2015. During the current and prior year the Company incurred significant operating losses and negative cash flows from operations. The Company believes that its existing revenue stream, current capital resources, together with the working capital line of credit initiated in September 2016 will be sufficient to fund operations through September 30, 2017. For more information on the line of credit see note #6. To fully execute on its business strategy of acquiring other entities, the Company will need to raise additional capital. Absent additional financing, the Company will not have the resources to execute its current business plan and may have to curtail its current acquisition strategy.</t>
  </si>
  <si>
    <t>(17) Subsequent Events</t>
  </si>
  <si>
    <t>(17) Subsequent Events On July 7, 2016, the Company issued 33,305 shares of common stock as payment for the accrued Preferred Stock Dividend. On September 23, 2016, the Company initiated a $1.0 million working capital line of credit. For information on the line of credit see note #6.</t>
  </si>
  <si>
    <t>(18) Recent Accounting Pronouncements</t>
  </si>
  <si>
    <t xml:space="preserve"> (18) Recent Accounting Pronouncements The Financial Accounting Standards Board (FASB) issued Accounting Standard Update (ASU) 2014-09, 2015-14 and 2016-8  Revenue from Contracts with Customers In March 2016, the FASB issued ASU No. 2016-09, Compensation - Stock Compensation (Topic 718): Improvements to Employee Share-Based Payment Accounting ("ASU 2016-09"). In February 2016, the FASB issued ASU No. 2016-02, Leases (Topic 842) ("ASU 2016-02"). In January 2016, the FASB issued ASU 2016-01, Financial Instruments  Overall (Topic 825-10): Recognition and Measurement of Financial Assets and Financial Liabilities. 1) Equity investments (except those accounted for under the equity method or that result in consolidation of the investee) are to be measured at fair value with changes in fair value included in net income. However, an entity may choose to measure equity investments without readily determinable fair values at cost minus impairment, if any, plus or minus changes resulting from observable price changes in orderly transactions for identical or similar investments of the same issuer. 2) A qualitative assessment is required for investments without readily determinable fair values in order to identify impairment. If impairment is identified, the investment is to be measured at fair value. 3) The requirement to disclose the fair value of financial instruments measured at amortized cost is eliminated for non-public business entities. 4) The requirement to disclose the method(s) and significant assumptions used to estimate the fair value of financial instruments measured at amortized cost is eliminated for public business entities. 5) Public entities are required to use the exit price notion when measuring the fair value of financial instruments for disclosure purposes. 6) An entity is required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Separate presentation of financial assets and liabilities by measurement category and form of financial asset is required on the balance sheet or accompanying notes. 8)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An entity should apply the amendments by means of a cumulative-effect adjustment to the balance sheet as of the beginning of the fiscal year of adoption. The amendments related to equity securities without readily determinable fair values should be applied prospectively to equity investments that exist as of the date of adoption. The Company notes this new guidance will apply to its reporting requirements and will implement the new guidance accordingly and is currently evaluating the impact this new guidance will have on its financials. In November 2015, the FASB issued ASU 2015-17, Income Taxes (Topic 740): Balance Sheet Classification of Deferred Taxes. In July 2015, the FASB issued ASU 2015-11, Inventory ( Topic 330): Simplifying the Measurement of Inventory. In August 2014, the FASB issued ASU 2014-15 Presentation of Financial StatementsGoing Concern (Subtopic 205-40): Disclosure of Uncertainties about an Entitys Ability to Continue as a Going Concern</t>
  </si>
  <si>
    <t>(1) Basis of Presentation and Summary of Significant Accounting Policies: (a) Description of Business (Policies)</t>
  </si>
  <si>
    <t>Policies</t>
  </si>
  <si>
    <t>(a) Description of Business</t>
  </si>
  <si>
    <t>(a) Description of Business Dynatronics Corporation (the Company), a Utah corporation, distributes and markets a broad line of medical products, many of which are designed and manufactured by the Company. Among the products offered by the Company are therapeutic, diagnostic, and rehabilitation equipment, medical supplies and soft goods and treatment tables to an expanding market of physical therapists, podiatrists, orthopedists, chiropractors, and other medical professionals.</t>
  </si>
  <si>
    <t>(1) Basis of Presentation and Summary of Significant Accounting Policies: (b) Principles of Consolidation (Policies)</t>
  </si>
  <si>
    <t>(b) Principles of Consolidation</t>
  </si>
  <si>
    <t>(b) Principles of Consolidation The consolidated financial statements include the accounts and operations of Dynatronics Corporation and its wholly owned subsidiary, Dynatronics Distribution Company, LLC. The consolidated financial statements are prepared in conformity with accounting principles generally accepted in the United States of America (U.S. GAAP). All significant intercompany account balances and transactions have been eliminated in consolidation.</t>
  </si>
  <si>
    <t>(1) Basis of Presentation and Summary of Significant Accounting Policies: (c) Cash Equivalents (Policies)</t>
  </si>
  <si>
    <t>(c) Cash Equivalents</t>
  </si>
  <si>
    <t>(c) Cash Equivalents Cash equivalents include all highly liquid investments with maturities of three months or less at the date of purchase. Also included within cash equivalents are deposits in-transit from banks for payments related to third-party credit card and debit card transactions.</t>
  </si>
  <si>
    <t>(1) Basis of Presentation and Summary of Significant Accounting Policies: (d) Inventories (Policies)</t>
  </si>
  <si>
    <t>(d) Inventories</t>
  </si>
  <si>
    <t xml:space="preserve">(d) Inventories Finished goods inventories are stated at the lower of standard cost (first-in, first-out method), which approximates actual cost, or market. Raw materials are stated at the lower of cost (first in, first out method) or market. The Company periodically reviews the value of items in inventory and provides write-downs or write-offs of inventory based on its assessment of slow moving or obsolete inventory. Write-downs and write-offs are charged against the reserve. </t>
  </si>
  <si>
    <t>(1) Basis of Presentation and Summary of Significant Accounting Policies: (e) Trade Accounts Receivable (Policies)</t>
  </si>
  <si>
    <t>(e) Trade Accounts Receivable</t>
  </si>
  <si>
    <t>(e) Trade Accounts Receivable Trade accounts receivable are recorded at the invoiced amount and do not bear interest, although a finance charge may be applied to such receivables that are past the due date. The allowance for doubtful accounts is the Companys best estimate of the amount of probable credit losses in the Companys existing accounts receivable. The Company determines the allowance based on a combination of statistical analysis, historical collections, customers current credit worthiness, the age of the receivable balance both individually and in the aggregate and general economic conditions that may affect the customers ability to pay. All account balances are reviewed on an individual basis. Account balances are charged off against the allowance when the potential for recovery is considered remote. Recoveries of receivables previously charged off are recognized when payment is received.</t>
  </si>
  <si>
    <t>(1) Basis of Presentation and Summary of Significant Accounting Policies: (f) Property and Equipment (Policies)</t>
  </si>
  <si>
    <t>(f) Property and Equipment</t>
  </si>
  <si>
    <t>(f) Property and Equipment Property and equipment are stated at cost less accumulated depreciation. Depreciation is computed using the straight line method over the estimated useful lives of the assets. Buildings and their component parts are being depreciated over their estimated useful lives that range from 5 to 31.5 years. Machinery, office equipment, computer equipment and software and vehicles are being depreciated over their estimated useful lives that range from 3 to 7 years.</t>
  </si>
  <si>
    <t>(1) Basis of Presentation and Summary of Significant Accounting Policies: (g) Long-Lived Assets (Policies)</t>
  </si>
  <si>
    <t>(g) Long-Lived Assets</t>
  </si>
  <si>
    <t>(g)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of are separately presented in the balance sheet and reported at the lower of the carrying amount or fair value less costs to sell, and are no longer depreciated.</t>
  </si>
  <si>
    <t>(1) Basis of Presentation and Summary of Significant Accounting Policies: (h) Intangible Assets (Policies)</t>
  </si>
  <si>
    <t>(h) Intangible Assets</t>
  </si>
  <si>
    <t>(h) Intangible Assets Costs associated with the acquisition of trademarks, trade names, license rights and non-compete agreements are capitalized and amortized using the straight-line method over periods ranging from 3 months to 20 years.</t>
  </si>
  <si>
    <t>(1) Basis of Presentation and Summary of Significant Accounting Policies: (i) Revenue Recognition (Policies)</t>
  </si>
  <si>
    <t>(i) Revenue Recognition</t>
  </si>
  <si>
    <t>(i) Revenue Recognition The Company recognizes revenue when products are shipped FOB shipping point under an agreement with a customer, risk of loss and title have passed to the customer, and collection of any resulting receivable is reasonably assured. Amounts billed for shipping and handling of products are recorded as sales revenue. Costs for shipping and handling of products to customers are recorded as cost of sales. .</t>
  </si>
  <si>
    <t>(1) Basis of Presentation and Summary of Significant Accounting Policies: (j) Research and Development Costs (Policies)</t>
  </si>
  <si>
    <t>(j) Research and Development Costs</t>
  </si>
  <si>
    <t>(j) Research and Development Costs Direct research and development costs are expensed as incurred.</t>
  </si>
  <si>
    <t>(1) Basis of Presentation and Summary of Significant Accounting Policies: (k) Product Warranty Costs (Policies)</t>
  </si>
  <si>
    <t>(k) Product Warranty Costs</t>
  </si>
  <si>
    <t>(k) Product Warranty Costs Costs estimated to be incurred in connection with the Companys product warranty programs are charged to expense as products are sold based on historical warranty rates.</t>
  </si>
  <si>
    <t>(1) Basis of Presentation and Summary of Significant Accounting Policies: (l) Net Income (loss) Per Common Share (Policies)</t>
  </si>
  <si>
    <t>(l) Net Income (loss) Per Common Share</t>
  </si>
  <si>
    <t>(l) Net Loss per Common Share Net loss per common share is computed based on the weighted-average number of common shares outstanding and, when appropriate, dilutive common stock equivalents outstanding during the year. Convertible preferred stock and stock options and warrants are considered to be common stock equivalents. The computation of diluted net loss per common share does not assume exercise or conversion of securities that would have an anti-dilutive effect. Basic net loss per common share is the amount of net loss for the year available to each weighted-average share of common stock outstanding during the year. Diluted net loss per common share is the amount of net loss for the year available to each weighted-average share of common stock outstanding during the year and to each common stock equivalent outstanding during the year, unless inclusion of common stock equivalents would have an anti-dilutive effect. The reconciliation between the basic and diluted weighted-average number of common shares for the years ended June 30, 2016 and 2015, is summarized as follows: 2016 2015 Basic weighted-average number of common shares outstanding during the year 2,706,424 2,520,723 Weighted-average number of dilutive common stock equivalents outstanding during the year - - Diluted weighted-average number of common and common equivalent shares outstanding during the year 2,706,424 2,520,723 Outstanding common stock equivalents not included in the computation of diluted net loss per common share totaled 4,127,814 as of June 30, 2016 and 4,105,290 as of June 30, 2015. These common stock equivalents were not included in the computation because to do so would have been antidilutive.</t>
  </si>
  <si>
    <t>(1) Basis of Presentation and Summary of Significant Accounting Policies: (m) Income Taxes (Policies)</t>
  </si>
  <si>
    <t>(m) Income Taxes</t>
  </si>
  <si>
    <t>(m) Income Taxes 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the requirements of Financial Accounting Standards Board (FASB) Accounting Standards Codification (ASC) 740-10, Income Taxes.</t>
  </si>
  <si>
    <t>(1) Basis of Presentation and Summary of Significant Accounting Policies: (n) Stock-based Compensation (Policies)</t>
  </si>
  <si>
    <t>(n) Stock-based Compensation</t>
  </si>
  <si>
    <t xml:space="preserve">(n) Stock-Based Compensation The Company accounts for stock-based compensation in accordance with FASB ASC 718, Stock Compensation. </t>
  </si>
  <si>
    <t>(1) Basis of Presentation and Summary of Significant Accounting Policies: (o) Concentration of Risk (Policies)</t>
  </si>
  <si>
    <t>(o) Concentration of Risk</t>
  </si>
  <si>
    <t>(o) Concentration of Risk 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16, the Company has approximately $716,000 in cash and cash equivalents in excess of the FDIC limits. The Company has not experienced any losses in such accounts.</t>
  </si>
  <si>
    <t>(1) Basis of Presentation and Summary of Significant Accounting Policies: (p) Operating Segments (Policies)</t>
  </si>
  <si>
    <t>(p) Operating Segments</t>
  </si>
  <si>
    <t>(p) Operating Segments The Company operates in one line of business: the development, marketing, and distribution of a broad line of medical products for the physical therapy markets. As such, the Company has only one reportable operating segment. Physical medicine products made up 92% of net sales for the year ended June 30, 2016 and 91% for the year ended June 30, 2015. Chargeable repairs, billable freight and other miscellaneous revenues account for the remaining 8% and 9% of net sales for the years ended June 30, 2016 and 2015, respectively.</t>
  </si>
  <si>
    <t>(1) Basis of Presentation and Summary of Significant Accounting Policies: (q) Use of Estimates (Policies)</t>
  </si>
  <si>
    <t>(q) Use of Estimates</t>
  </si>
  <si>
    <t>(q) Use of Estimates 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carrying amount of property and equipment; valuation allowances for receivables, income taxes, and inventories; accrued product warranty costs; and estimated recoverability of intangible assets. Actual results could differ from those estimates.</t>
  </si>
  <si>
    <t>(1) Basis of Presentation and Summary of Significant Accounting Policies: (r) Advertising Costs (Policies)</t>
  </si>
  <si>
    <t>(r) Advertising Costs</t>
  </si>
  <si>
    <t>(r) Advertising Costs Advertising costs are expensed as incurred. Advertising expense for the years ended June 30, 2016 and 2015 was approximately $100,900 and $93,700, respectively.</t>
  </si>
  <si>
    <t>(1) Basis of Presentation and Summary of Significant Accounting Policies: (l) Net Income (loss) Per Common Share: Reconciliation between the basic and diluted weighted-average number of common shares (Tables)</t>
  </si>
  <si>
    <t>Tables/Schedules</t>
  </si>
  <si>
    <t>Reconciliation between the basic and diluted weighted-average number of common shares</t>
  </si>
  <si>
    <t xml:space="preserve"> 2016 2015 Basic weighted-average number of common shares outstanding during the year 2,706,424 2,520,723 Weighted-average number of dilutive common stock equivalents outstanding during the year - - Diluted weighted-average number of common and common equivalent shares outstanding during the year 2,706,424 2,520,723</t>
  </si>
  <si>
    <t>(2) Inventories: Schedule of Inventories (Tables)</t>
  </si>
  <si>
    <t>Schedule of Inventories</t>
  </si>
  <si>
    <t xml:space="preserve"> 2016 2015 Raw materials $ 2,059,048 $ 2,086,411 Finished goods 3,353,964 3,693,921 Inventory reserve (415,758) (358,545) $ 4,997,254 $ 5,421,787 </t>
  </si>
  <si>
    <t>(3) Property and Equipment: Property and Equipment (Tables)</t>
  </si>
  <si>
    <t>Property and Equipment</t>
  </si>
  <si>
    <t xml:space="preserve"> 2016 2015 Land $ 30,287 $ 30,287 Buildings 5,603,859 5,586,777 Machinery and equipment 1,686,386 1,635,386 Office equipment 275,977 273,420 Computer equipment 2,102,005 1,984,046 Vehicles 253,513 247,571 9,952,027 9,757,487 Less accumulated depreciation and amortization (5,174,462) (4,732,411) $ 4,777,565 $ 5,025,076 </t>
  </si>
  <si>
    <t>(4) Intangible Assets: Identifiable intangible assets and their useful lives (Tables)</t>
  </si>
  <si>
    <t>Identifiable intangible assets and their useful lives</t>
  </si>
  <si>
    <t xml:space="preserve"> 2016 2015 Trade name  15 years $ 339,400 $ 339,400 Domain name  15 years 5,400 5,400 Non-compete covenant  4 years 149,400 149,400 Customer relationships  7 years 120,000 120,000 Trademark licensing agreement  20 years 45,000 45,000 Backlog of orders  3 months 2,700 2,700 Customer database  7 years 38,100 38,100 Total identifiable intangibles 700,000 700,000 Less accumulated amortization (539,877) (509,197) Net carrying amount $ 160,123 $ 190,803 </t>
  </si>
  <si>
    <t>(5) Warranty Reserve: Schedule of Product Warranty Liability (Tables)</t>
  </si>
  <si>
    <t>Schedule of Product Warranty Liability</t>
  </si>
  <si>
    <t xml:space="preserve"> 2016 2015 Beginning warranty reserve balance $ 153,185 $ 157,753 Warranty repairs (143,934) (145,698) Warranties issued 141,009 145,267 Changes in estimated warranty costs 2,345 (4,137) Ending warranty reserve $ 152,605 $ 153,185 </t>
  </si>
  <si>
    <t>(7) Long-Term Debt: Schedule of Long -term Debt (Tables)</t>
  </si>
  <si>
    <t>Schedule of Long -term Debt</t>
  </si>
  <si>
    <t xml:space="preserve"> 2016 2015 6.44% promissory note secured by trust deed on real property, maturing January 2021, payable in monthly installments of $13,278 $ 630,901 $ 745,562 5.99% promissory note secured by a vehicle, payable in monthly installments of $833 through December 2020 39,355 - Promissory note secured by a vehicle, payable in monthly installments of $639 through February 2019 20,218 27,168 13.001% promissory note secured by equipment, payable in monthly installments of $70 through October 2015 - 272 690,474 773,002 Less current portion (137,283) (121,884) $ 553,191 $ 651,118</t>
  </si>
  <si>
    <t>(10) Income Taxes: Schedule of Components of Income Tax Expense (Benefit) (Tables)</t>
  </si>
  <si>
    <t>Schedule of Components of Income Tax Expense (Benefit)</t>
  </si>
  <si>
    <t xml:space="preserve"> Current Deferred Total 2016: U.S. federal $ - 40,245 $ 40,25 State and local - 24,306 24,306 $ - 64,551 $ 64,551 2015: U.S. federal $ (16,981) (678,953) $ (695,934) State and local 14,580 (169,738) (155,158) $ (2,401) (848,691) $ (851,092)</t>
  </si>
  <si>
    <t>(10) Income Taxes: Schedule of Effective Income Tax Rate Reconciliation (Tables)</t>
  </si>
  <si>
    <t>Schedule of Effective Income Tax Rate Reconciliation</t>
  </si>
  <si>
    <t xml:space="preserve"> 2016 2015 Expected tax benefit $ 668,716 $ 475,743 State taxes, net of federal tax benefit 63,844 58,661 R&amp;D tax credit 86,659 28,916 Valuation allowance (744,724) (1,447,247) Incentive stock options (6,105) (3,322) Other, net (3,839) 36,157 $ 64,551 $ (851,092)</t>
  </si>
  <si>
    <t>(10) Income Taxes: Schedule of Deferred Tax Assets and Liabilities (Tables)</t>
  </si>
  <si>
    <t>Schedule of Deferred Tax Assets and Liabilities</t>
  </si>
  <si>
    <t xml:space="preserve"> 2015 2014 Net deferred income tax assets (liabilities)  non-current: Inventory capitalization for income tax purposes $ 57,079 $ 67,324 Inventory reserve 162,146 139,832 Warranty reserve 59,516 59,742 Accrued product liability 5,875 9,918 Allowance for doubtful accounts 151,730 162,803 Property and equipment, principally due to differences in depreciation (71,038) (67,158) Research and development credit carryover 304,669 133,393 Other intangibles (62,448) (68,970) Deferred gain on sale lease-back 863,370 874,235 Operating loss carry forwards 721,074 - Valuation allowance (2,191,973) (1,447,247) Total deferred income tax assets (liabilities)  non-current $ - $ (136,128)</t>
  </si>
  <si>
    <t>(12) Common Stock and Common Stock Equivalents: Fair Value Assumptions (Tables)</t>
  </si>
  <si>
    <t>Fair Value Assumptions</t>
  </si>
  <si>
    <t xml:space="preserve"> 2016 Expected dividend yield 0% Expected stock price volatility 63% - 65% Risk-free interest rate 1.83% - 2.04% Expected life of options 10 years </t>
  </si>
  <si>
    <t>(12) Common Stock and Common Stock Equivalents: Stock Option Activity (Tables)</t>
  </si>
  <si>
    <t>Stock Option Activity</t>
  </si>
  <si>
    <t xml:space="preserve"> 2016 2015 Weighted Weighted average Weighted Number average remaining Number average of exercise contractual of exercise shares price term shares price Options outstanding at beginning of the year 91,152 $ 5.07 3.56 years 155,604 $ 6.45 Options granted 95,000 3.27 - - Options exercised - - - - Options canceled or expired (64,595) 4.74 (64,452) 8.41 Options outstanding at end of the year 121,557 3.84 2.80 years 91,152 5.07 Options exercisable at end of the year 63,940 4.75 90,520 5.48 Range of exercise prices at end of the year $ 1.75  5.55 $ 1.75  7.10</t>
  </si>
  <si>
    <t>(1) Basis of Presentation and Summary of Significant Accounting Policies: (a) Description of Business (Details)</t>
  </si>
  <si>
    <t>Details</t>
  </si>
  <si>
    <t>(1) Basis of Presentation and Summary of Significant Accounting Policies: (f) Property and Equipment (Details)</t>
  </si>
  <si>
    <t>Minimum | Building</t>
  </si>
  <si>
    <t>Property, Plant and Equipment, Useful Life</t>
  </si>
  <si>
    <t>5 years</t>
  </si>
  <si>
    <t>Minimum | Other Capitalized Property Plant and Equipment</t>
  </si>
  <si>
    <t>3 years</t>
  </si>
  <si>
    <t>Maximum | Building</t>
  </si>
  <si>
    <t>31 years 6 months</t>
  </si>
  <si>
    <t>Maximum | Other Capitalized Property Plant and Equipment</t>
  </si>
  <si>
    <t>7 years</t>
  </si>
  <si>
    <t>(1) Basis of Presentation and Summary of Significant Accounting Policies: (l) Net Income (loss) Per Common Share: Reconciliation between the basic and diluted weighted-average number of common shares (Details) - shares</t>
  </si>
  <si>
    <t>Basic weighted-average number of common shares outstanding during the year</t>
  </si>
  <si>
    <t>Diluted weighted-average number of common and common equivalent shares outstanding during the year</t>
  </si>
  <si>
    <t>(1) Basis of Presentation and Summary of Significant Accounting Policies: (l) Net Income (loss) Per Common Share (Details) - shares</t>
  </si>
  <si>
    <t>Antidilutive Securities Excluded from Computation of Earnings Per Share, Amount</t>
  </si>
  <si>
    <t>(1) Basis of Presentation and Summary of Significant Accounting Policies: (o) Concentration of Risk (Details)</t>
  </si>
  <si>
    <t>Jun. 30, 2016USD ($)</t>
  </si>
  <si>
    <t>Cash and cash equivalents in excess of FDIC limits</t>
  </si>
  <si>
    <t>(1) Basis of Presentation and Summary of Significant Accounting Policies: (p) Operating Segments (Details)</t>
  </si>
  <si>
    <t>Physical Medicine Products Percentage of Total Sales</t>
  </si>
  <si>
    <t>92.00%</t>
  </si>
  <si>
    <t>91.00%</t>
  </si>
  <si>
    <t>Chargeable Repairs, Billing Freight and Other Miscellaneous Revenues as a Percentage of Total Sales</t>
  </si>
  <si>
    <t>8.00%</t>
  </si>
  <si>
    <t>9.00%</t>
  </si>
  <si>
    <t>(1) Basis of Presentation and Summary of Significant Accounting Policies: (r) Advertising Costs (Details) - USD ($)</t>
  </si>
  <si>
    <t>Advertising Expense</t>
  </si>
  <si>
    <t>(2) Inventories: Schedule of Inventories (Details) - USD ($)</t>
  </si>
  <si>
    <t>Raw Materials</t>
  </si>
  <si>
    <t>Finished Goods</t>
  </si>
  <si>
    <t>Inventory Reserves</t>
  </si>
  <si>
    <t>(2) Inventories (Details) - USD ($)</t>
  </si>
  <si>
    <t>Inventory Valuation and Obsolescence</t>
  </si>
  <si>
    <t>(3) Property and Equipment: Property and Equipment (Details) - USD ($)</t>
  </si>
  <si>
    <t>Gross Property and Equipment</t>
  </si>
  <si>
    <t>Accumulated depreciation and amortization</t>
  </si>
  <si>
    <t>Land</t>
  </si>
  <si>
    <t>Building</t>
  </si>
  <si>
    <t>Machinery and Equipment</t>
  </si>
  <si>
    <t>Office Equipment</t>
  </si>
  <si>
    <t>Computer Equipment</t>
  </si>
  <si>
    <t>Vehicles</t>
  </si>
  <si>
    <t>(3) Property and Equipment (Details) - USD ($)</t>
  </si>
  <si>
    <t>Capital Leased Assets, Gross</t>
  </si>
  <si>
    <t>Capital Leased Assets, Net</t>
  </si>
  <si>
    <t>(4) Intangible Assets: Identifiable intangible assets and their useful lives (Details) - USD ($)</t>
  </si>
  <si>
    <t>Total identifiable intangibles</t>
  </si>
  <si>
    <t>Accumulated amortization</t>
  </si>
  <si>
    <t>Trade Names</t>
  </si>
  <si>
    <t>Internet Domain Names</t>
  </si>
  <si>
    <t>Noncompete Agreements</t>
  </si>
  <si>
    <t>Customer Relationships</t>
  </si>
  <si>
    <t>Trademarks</t>
  </si>
  <si>
    <t>Order or Production Backlog</t>
  </si>
  <si>
    <t>Customer Lists</t>
  </si>
  <si>
    <t>(4) Intangible Assets: Amortization Expense (Details) - USD ($)</t>
  </si>
  <si>
    <t>Estimated amortization expense 2017</t>
  </si>
  <si>
    <t>Estimated amortization expense 2018</t>
  </si>
  <si>
    <t>Estimated amortization expense 2019</t>
  </si>
  <si>
    <t>Estimated amortization expense 2020</t>
  </si>
  <si>
    <t>Estimated amortization expense 2021</t>
  </si>
  <si>
    <t>Estimated amortization expense thereafter</t>
  </si>
  <si>
    <t>(5) Warranty Reserve: Schedule of Product Warranty Liability (Details) - USD ($)</t>
  </si>
  <si>
    <t>Beginning warranty reserve balance</t>
  </si>
  <si>
    <t>Warranty repairs</t>
  </si>
  <si>
    <t>Warranties issued</t>
  </si>
  <si>
    <t>Changes in estimated warranty costs</t>
  </si>
  <si>
    <t>Warranty Reserve Balance</t>
  </si>
  <si>
    <t>(6) Line of Credit (Details)</t>
  </si>
  <si>
    <t>Interest Rate - Prime Rate Plus</t>
  </si>
  <si>
    <t>5.00%</t>
  </si>
  <si>
    <t>Borrowing Limitation as a Percent of Eligible Accounts Receivable</t>
  </si>
  <si>
    <t>85.00%</t>
  </si>
  <si>
    <t>Borrowing Limitation, Eligible Inventory</t>
  </si>
  <si>
    <t>Line of Credit Facility, Maximum Borrowing Capacity</t>
  </si>
  <si>
    <t>(7) Long-Term Debt: Schedule of Long -term Debt (Details) - USD ($)</t>
  </si>
  <si>
    <t>Total long-term debt</t>
  </si>
  <si>
    <t>Less current portion</t>
  </si>
  <si>
    <t>(7) Long-Term Debt (Details)</t>
  </si>
  <si>
    <t>Aggregate Maturities 2017</t>
  </si>
  <si>
    <t>Aggregate Maturities 2018</t>
  </si>
  <si>
    <t>Aggregate Maturities 2019</t>
  </si>
  <si>
    <t>Aggregate Maturities 2020</t>
  </si>
  <si>
    <t>Aggregate Maturities 2021</t>
  </si>
  <si>
    <t>(8) Leases: Operating Leases (Details) - USD ($)</t>
  </si>
  <si>
    <t>Lease Expense</t>
  </si>
  <si>
    <t>Noncancelable Operating Leases, Due in 2017</t>
  </si>
  <si>
    <t>Noncancelable Operating Leases, Due in 2018</t>
  </si>
  <si>
    <t>Noncancelable Operating Leases, Due in 2019</t>
  </si>
  <si>
    <t>Operating Leases, Rent Expense, Net</t>
  </si>
  <si>
    <t>Future Minimum Rental Payments 2017</t>
  </si>
  <si>
    <t>Future Minimum Rental Payments 2018</t>
  </si>
  <si>
    <t>Future Minimum Rental Payments 2019</t>
  </si>
  <si>
    <t>Related Party Transaction, Expenses from Transactions with Related Party</t>
  </si>
  <si>
    <t>(8) Leases: Capital Leases (Details)</t>
  </si>
  <si>
    <t>Future Minimum Rental Payments 2020</t>
  </si>
  <si>
    <t>Future Minimim Rental Payments 2021</t>
  </si>
  <si>
    <t>Future Minimum Rental Payments Thereafter</t>
  </si>
  <si>
    <t>Imputed Interest</t>
  </si>
  <si>
    <t>(9) Accrued Payroll and Benefits Expense (Details) - USD ($)</t>
  </si>
  <si>
    <t>Employee Severance</t>
  </si>
  <si>
    <t>(10) Income Taxes: Schedule of Components of Income Tax Expense (Benefit) (Details) - USD ($)</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Income Tax Expense (Benefit)</t>
  </si>
  <si>
    <t>Change in deferred income tax assets</t>
  </si>
  <si>
    <t>(10)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Nondeductible Expense, Research and Development, Amount</t>
  </si>
  <si>
    <t>Effective Income Tax Rate Reconciliation, Change in Deferred Tax Assets Valuation Allowance, Amount</t>
  </si>
  <si>
    <t>Effective Income Tax Rate Reconciliation, Nondeductible Expense, Share-based Compensation Cost, Amount</t>
  </si>
  <si>
    <t>Effective Income Tax Rate Reconciliation, Other Adjustments, Amount</t>
  </si>
  <si>
    <t>(10) Income Taxes: Schedule of Deferred Tax Assets and Liabilities (Details) - USD ($)</t>
  </si>
  <si>
    <t>Deferred Tax Liabilities, Inventory</t>
  </si>
  <si>
    <t>Deferred Tax Assets, Tax Deferred Expense, Reserves and Accruals, Reserves</t>
  </si>
  <si>
    <t>Deferred Tax Assets, Tax Deferred Expense, Reserves and Accruals, Warranty Reserves</t>
  </si>
  <si>
    <t>Deferred Tax Assets, Tax Deferred Expense, Reserves and Accruals, Accrued Liabilities</t>
  </si>
  <si>
    <t>Deferred Tax Assets, Tax Deferred Expense, Reserves and Accruals, Allowance for Doubtful Accounts</t>
  </si>
  <si>
    <t>Deferred Tax Liabilities, Property, Plant and Equipment</t>
  </si>
  <si>
    <t>Deferred Tax Liabilities, Deferred Expense, Capitalized Research and Development Costs</t>
  </si>
  <si>
    <t>Deferred Tax Assets, Goodwill and Intangible Assets</t>
  </si>
  <si>
    <t>Deferred Tax Assets, Deferred Gain on Sale Leaseback Transaction</t>
  </si>
  <si>
    <t>Deferred Tax Assets, Operating Loss Carryforwards</t>
  </si>
  <si>
    <t>Deferred Tax Assets, Valuation Allowance, Noncurrent</t>
  </si>
  <si>
    <t>Deferred income tax assets, net of current portion</t>
  </si>
  <si>
    <t>(10) Income Taxes (Details)</t>
  </si>
  <si>
    <t>Operating Loss Carryforwards</t>
  </si>
  <si>
    <t>(11) Major Customers and Sales By Geographic Location (Details) - USD ($)</t>
  </si>
  <si>
    <t>Sales outside North America</t>
  </si>
  <si>
    <t>(12) Common Stock and Common Stock Equivalents (Details) - USD ($)</t>
  </si>
  <si>
    <t>Percentage of market price at which options are granted - minimum</t>
  </si>
  <si>
    <t>100.00%</t>
  </si>
  <si>
    <t>Range of exercise dates - minimum in months</t>
  </si>
  <si>
    <t>Range of exercise dates - maximum in years</t>
  </si>
  <si>
    <t>Weighted average fair value of options granted</t>
  </si>
  <si>
    <t>Severance Costs</t>
  </si>
  <si>
    <t>Unrecognized stock-based compensation cost</t>
  </si>
  <si>
    <t>Years over which unrecognized stock-based compensation expense is expected to be recognized - minimum</t>
  </si>
  <si>
    <t>Years over which unrecognized stock-based compensation expense is expected to be recognized - maximum</t>
  </si>
  <si>
    <t>Aggregate intrinsic value of options outstanding</t>
  </si>
  <si>
    <t>(12) Common Stock and Common Stock Equivalents: Fair Value Assumptions (Details)</t>
  </si>
  <si>
    <t>Expected dividend yield</t>
  </si>
  <si>
    <t>0.00%</t>
  </si>
  <si>
    <t>Share-based Compensation Arrangement by Share-based Payment Award, Fair Value Assumptions, Expected Term</t>
  </si>
  <si>
    <t>10 years</t>
  </si>
  <si>
    <t>Minimum</t>
  </si>
  <si>
    <t>Expected stock price volatility</t>
  </si>
  <si>
    <t>63.00%</t>
  </si>
  <si>
    <t>Risk-free interest rate</t>
  </si>
  <si>
    <t>1.83%</t>
  </si>
  <si>
    <t>Maximum</t>
  </si>
  <si>
    <t>65.00%</t>
  </si>
  <si>
    <t>2.04%</t>
  </si>
  <si>
    <t>(12) Common Stock and Common Stock Equivalents: Stock Option Activity (Details)</t>
  </si>
  <si>
    <t>Jun. 30, 2016$ / sharesshares</t>
  </si>
  <si>
    <t>Jun. 30, 2015$ / sharesshares</t>
  </si>
  <si>
    <t>Options outstanding at beginning of the year | shares</t>
  </si>
  <si>
    <t>Weighted average exercise price - outstanding at beginning of the year</t>
  </si>
  <si>
    <t>Weighted average remaining contractual term - options outstanding at beginning of year</t>
  </si>
  <si>
    <t>Options granted | shares</t>
  </si>
  <si>
    <t>Weighted average exercise price - options granted</t>
  </si>
  <si>
    <t>Options canceled or expired | shares</t>
  </si>
  <si>
    <t>Weighted average exercise price - canceled or expired</t>
  </si>
  <si>
    <t>Options outstanding at end of the year | shares</t>
  </si>
  <si>
    <t>Weighted average remaining contractual term - options outstanding at end of year</t>
  </si>
  <si>
    <t>Options exerciseable at end of the year | shares</t>
  </si>
  <si>
    <t>Weighted average exercise price - exercisable options</t>
  </si>
  <si>
    <t>Range of exercise prices at end of the year - lower</t>
  </si>
  <si>
    <t>Range of exercise prices at end of the year - upper</t>
  </si>
  <si>
    <t>(13) Series A 8% Convertible Preferred Stock and Common Stock Warrants (Details) - USD ($)</t>
  </si>
  <si>
    <t>Preferred stock dividend, in common stock, to be issued</t>
  </si>
  <si>
    <t>(15) Employee Benefit Plan (Details)</t>
  </si>
  <si>
    <t>Jun. 30, 2015USD ($)</t>
  </si>
  <si>
    <t>401(k) Months of Service to Participate</t>
  </si>
  <si>
    <t>401(k) Age of Participation</t>
  </si>
  <si>
    <t>Matching Contribution Percentage</t>
  </si>
  <si>
    <t>25.00%</t>
  </si>
  <si>
    <t>Employee Contribution upon which Match is Based</t>
  </si>
  <si>
    <t>Company Contributions</t>
  </si>
  <si>
    <t>(16) Liquidity and Capital Resources (Details) - USD ($)</t>
  </si>
  <si>
    <t>Jun. 30, 2014</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s" r="B8" s="4">
        <v>15</v>
      </c>
    </row>
    <row spans="1:4" r="9">
      <c t="s" r="A9" s="4">
        <v>16</v>
      </c>
      <c t="n" r="B9" s="6">
        <v>720875</v>
      </c>
    </row>
    <row spans="1:4" r="10">
      <c t="s" r="A10" s="4">
        <v>17</v>
      </c>
      <c t="s" r="B10" s="4">
        <v>18</v>
      </c>
    </row>
    <row spans="1:4" r="11">
      <c t="s" r="A11" s="4">
        <v>19</v>
      </c>
      <c t="n" r="C11" s="6">
        <v>2846678</v>
      </c>
    </row>
    <row spans="1:4" r="12">
      <c t="s" r="A12" s="4">
        <v>20</v>
      </c>
      <c t="n" r="D12" s="7">
        <v>7000000</v>
      </c>
    </row>
    <row spans="1:4" r="13">
      <c t="s" r="A13" s="4">
        <v>21</v>
      </c>
      <c t="s" r="B13" s="4">
        <v>22</v>
      </c>
    </row>
    <row spans="1:4" r="14">
      <c t="s" r="A14" s="4">
        <v>23</v>
      </c>
      <c t="s" r="B14" s="4">
        <v>24</v>
      </c>
    </row>
    <row spans="1:4" r="15">
      <c t="s" r="A15" s="4">
        <v>25</v>
      </c>
      <c t="s" r="B15" s="4">
        <v>26</v>
      </c>
    </row>
    <row spans="1:4" r="16">
      <c t="s" r="A16" s="4">
        <v>27</v>
      </c>
      <c t="s" r="B16" s="4">
        <v>26</v>
      </c>
    </row>
    <row spans="1:4" r="17">
      <c t="s" r="A17" s="4">
        <v>28</v>
      </c>
      <c t="n" r="B17" s="6">
        <v>2016</v>
      </c>
    </row>
    <row spans="1:4" r="18">
      <c t="s" r="A18" s="4">
        <v>29</v>
      </c>
      <c t="s" r="B18" s="4">
        <v>30</v>
      </c>
    </row>
    <row spans="1:4" r="19">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6</v>
      </c>
      <c t="s" r="B1" s="2">
        <v>1</v>
      </c>
    </row>
    <row spans="1:2" r="2">
      <c t="s" r="B2" s="2">
        <v>2</v>
      </c>
    </row>
    <row spans="1:2" r="3">
      <c t="s" r="A3" s="3">
        <v>170</v>
      </c>
    </row>
    <row spans="1:2" r="4">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8</v>
      </c>
      <c t="s" r="B1" s="2">
        <v>1</v>
      </c>
    </row>
    <row spans="1:2" r="2">
      <c t="s" r="B2" s="2">
        <v>2</v>
      </c>
    </row>
    <row spans="1:2" r="3">
      <c t="s" r="A3" s="3">
        <v>170</v>
      </c>
    </row>
    <row spans="1:2" r="4">
      <c t="s" r="A4" s="4">
        <v>178</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0</v>
      </c>
      <c t="s" r="B1" s="2">
        <v>1</v>
      </c>
    </row>
    <row spans="1:2" r="2">
      <c t="s" r="B2" s="2">
        <v>2</v>
      </c>
    </row>
    <row spans="1:2" r="3">
      <c t="s" r="A3" s="3">
        <v>170</v>
      </c>
    </row>
    <row spans="1:2" r="4">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2</v>
      </c>
      <c t="s" r="B1" s="2">
        <v>1</v>
      </c>
    </row>
    <row spans="1:2" r="2">
      <c t="s" r="B2" s="2">
        <v>2</v>
      </c>
    </row>
    <row spans="1:2" r="3">
      <c t="s" r="A3" s="3">
        <v>170</v>
      </c>
    </row>
    <row spans="1:2" r="4">
      <c t="s" r="A4" s="4">
        <v>182</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84</v>
      </c>
      <c t="s" r="B1" s="2">
        <v>1</v>
      </c>
    </row>
    <row spans="1:2" r="2">
      <c t="s" r="B2" s="2">
        <v>2</v>
      </c>
    </row>
    <row spans="1:2" r="3">
      <c t="s" r="A3" s="3">
        <v>170</v>
      </c>
    </row>
    <row spans="1:2" r="4">
      <c t="s" r="A4" s="4">
        <v>184</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6</v>
      </c>
      <c t="s" r="B1" s="2">
        <v>1</v>
      </c>
    </row>
    <row spans="1:2" r="2">
      <c t="s" r="B2" s="2">
        <v>2</v>
      </c>
    </row>
    <row spans="1:2" r="3">
      <c t="s" r="A3" s="3">
        <v>170</v>
      </c>
    </row>
    <row spans="1:2" r="4">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8</v>
      </c>
      <c t="s" r="B1" s="2">
        <v>1</v>
      </c>
    </row>
    <row spans="1:2" r="2">
      <c t="s" r="B2" s="2">
        <v>2</v>
      </c>
    </row>
    <row spans="1:2" r="3">
      <c t="s" r="A3" s="3">
        <v>170</v>
      </c>
    </row>
    <row spans="1:2" r="4">
      <c t="s" r="A4" s="4">
        <v>188</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0</v>
      </c>
      <c t="s" r="B1" s="2">
        <v>1</v>
      </c>
    </row>
    <row spans="1:2" r="2">
      <c t="s" r="B2" s="2">
        <v>2</v>
      </c>
    </row>
    <row spans="1:2" r="3">
      <c t="s" r="A3" s="3">
        <v>170</v>
      </c>
    </row>
    <row spans="1:2" r="4">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2</v>
      </c>
      <c t="s" r="B1" s="2">
        <v>1</v>
      </c>
    </row>
    <row spans="1:2" r="2">
      <c t="s" r="B2" s="2">
        <v>2</v>
      </c>
    </row>
    <row spans="1:2" r="3">
      <c t="s" r="A3" s="3">
        <v>170</v>
      </c>
    </row>
    <row spans="1:2" r="4">
      <c t="s" r="A4" s="4">
        <v>192</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4</v>
      </c>
      <c t="s" r="B1" s="2">
        <v>1</v>
      </c>
    </row>
    <row spans="1:2" r="2">
      <c t="s" r="B2" s="2">
        <v>2</v>
      </c>
    </row>
    <row spans="1:2" r="3">
      <c t="s" r="A3" s="3">
        <v>170</v>
      </c>
    </row>
    <row spans="1:2" r="4">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7">
        <v>966183</v>
      </c>
      <c t="n" r="C3" s="7">
        <v>3925967</v>
      </c>
    </row>
    <row spans="1:3" r="4">
      <c t="s" r="A4" s="4">
        <v>37</v>
      </c>
      <c t="n" r="B4" s="6">
        <v>3523731</v>
      </c>
      <c t="n" r="C4" s="6">
        <v>3346770</v>
      </c>
    </row>
    <row spans="1:3" r="5">
      <c t="s" r="A5" s="4">
        <v>38</v>
      </c>
      <c t="n" r="B5" s="6">
        <v>10946</v>
      </c>
      <c t="n" r="C5" s="6">
        <v>6748</v>
      </c>
    </row>
    <row spans="1:3" r="6">
      <c t="s" r="A6" s="4">
        <v>39</v>
      </c>
      <c t="n" r="B6" s="6">
        <v>4997254</v>
      </c>
      <c t="n" r="C6" s="6">
        <v>5421787</v>
      </c>
    </row>
    <row spans="1:3" r="7">
      <c t="s" r="A7" s="4">
        <v>40</v>
      </c>
      <c t="n" r="B7" s="6">
        <v>256735</v>
      </c>
      <c t="n" r="C7" s="6">
        <v>273629</v>
      </c>
    </row>
    <row spans="1:3" r="8">
      <c t="s" r="A8" s="4">
        <v>41</v>
      </c>
      <c t="n" r="C8" s="6">
        <v>338108</v>
      </c>
    </row>
    <row spans="1:3" r="9">
      <c t="s" r="A9" s="4">
        <v>42</v>
      </c>
      <c t="n" r="B9" s="6">
        <v>9754849</v>
      </c>
      <c t="n" r="C9" s="6">
        <v>13313009</v>
      </c>
    </row>
    <row spans="1:3" r="10">
      <c t="s" r="A10" s="4">
        <v>43</v>
      </c>
      <c t="n" r="B10" s="6">
        <v>4777565</v>
      </c>
      <c t="n" r="C10" s="6">
        <v>5025076</v>
      </c>
    </row>
    <row spans="1:3" r="11">
      <c t="s" r="A11" s="4">
        <v>44</v>
      </c>
      <c t="n" r="B11" s="6">
        <v>160123</v>
      </c>
      <c t="n" r="C11" s="6">
        <v>190803</v>
      </c>
    </row>
    <row spans="1:3" r="12">
      <c t="s" r="A12" s="4">
        <v>45</v>
      </c>
      <c t="n" r="B12" s="6">
        <v>580161</v>
      </c>
      <c t="n" r="C12" s="6">
        <v>623342</v>
      </c>
    </row>
    <row spans="1:3" r="13">
      <c t="s" r="A13" s="4">
        <v>46</v>
      </c>
      <c t="n" r="B13" s="6">
        <v>15272698</v>
      </c>
      <c t="n" r="C13" s="6">
        <v>19152230</v>
      </c>
    </row>
    <row spans="1:3" r="14">
      <c t="s" r="A14" s="3">
        <v>47</v>
      </c>
    </row>
    <row spans="1:3" r="15">
      <c t="s" r="A15" s="4">
        <v>48</v>
      </c>
      <c t="n" r="B15" s="6">
        <v>137283</v>
      </c>
      <c t="n" r="C15" s="6">
        <v>121884</v>
      </c>
    </row>
    <row spans="1:3" r="16">
      <c t="s" r="A16" s="4">
        <v>49</v>
      </c>
      <c t="n" r="B16" s="6">
        <v>183302</v>
      </c>
      <c t="n" r="C16" s="6">
        <v>173357</v>
      </c>
    </row>
    <row spans="1:3" r="17">
      <c t="s" r="A17" s="4">
        <v>50</v>
      </c>
      <c t="n" r="B17" s="6">
        <v>150448</v>
      </c>
      <c t="n" r="C17" s="6">
        <v>150448</v>
      </c>
    </row>
    <row spans="1:3" r="18">
      <c t="s" r="A18" s="4">
        <v>51</v>
      </c>
      <c t="n" r="C18" s="6">
        <v>1909919</v>
      </c>
    </row>
    <row spans="1:3" r="19">
      <c t="s" r="A19" s="4">
        <v>52</v>
      </c>
      <c t="n" r="B19" s="6">
        <v>152605</v>
      </c>
      <c t="n" r="C19" s="6">
        <v>153185</v>
      </c>
    </row>
    <row spans="1:3" r="20">
      <c t="s" r="A20" s="4">
        <v>53</v>
      </c>
      <c t="n" r="B20" s="6">
        <v>1914342</v>
      </c>
      <c t="n" r="C20" s="6">
        <v>2520327</v>
      </c>
    </row>
    <row spans="1:3" r="21">
      <c t="s" r="A21" s="4">
        <v>54</v>
      </c>
      <c t="n" r="B21" s="6">
        <v>358787</v>
      </c>
      <c t="n" r="C21" s="6">
        <v>279547</v>
      </c>
    </row>
    <row spans="1:3" r="22">
      <c t="s" r="A22" s="4">
        <v>55</v>
      </c>
      <c t="n" r="B22" s="6">
        <v>1034688</v>
      </c>
      <c t="n" r="C22" s="6">
        <v>263092</v>
      </c>
    </row>
    <row spans="1:3" r="23">
      <c t="s" r="A23" s="4">
        <v>56</v>
      </c>
      <c t="n" r="B23" s="6">
        <v>2895</v>
      </c>
    </row>
    <row spans="1:3" r="24">
      <c t="s" r="A24" s="4">
        <v>57</v>
      </c>
      <c t="n" r="B24" s="6">
        <v>3934350</v>
      </c>
      <c t="n" r="C24" s="6">
        <v>5571759</v>
      </c>
    </row>
    <row spans="1:3" r="25">
      <c t="s" r="A25" s="4">
        <v>58</v>
      </c>
      <c t="n" r="B25" s="6">
        <v>553191</v>
      </c>
      <c t="n" r="C25" s="6">
        <v>651118</v>
      </c>
    </row>
    <row spans="1:3" r="26">
      <c t="s" r="A26" s="4">
        <v>59</v>
      </c>
      <c t="n" r="B26" s="6">
        <v>3281547</v>
      </c>
      <c t="n" r="C26" s="6">
        <v>3464850</v>
      </c>
    </row>
    <row spans="1:3" r="27">
      <c t="s" r="A27" s="4">
        <v>60</v>
      </c>
      <c t="n" r="B27" s="6">
        <v>1830449</v>
      </c>
      <c t="n" r="C27" s="6">
        <v>1980897</v>
      </c>
    </row>
    <row spans="1:3" r="28">
      <c t="s" r="A28" s="4">
        <v>61</v>
      </c>
      <c t="n" r="B28" s="6">
        <v>85151</v>
      </c>
      <c t="n" r="C28" s="6">
        <v>41150</v>
      </c>
    </row>
    <row spans="1:3" r="29">
      <c t="s" r="A29" s="4">
        <v>62</v>
      </c>
      <c t="n" r="C29" s="6">
        <v>136128</v>
      </c>
    </row>
    <row spans="1:3" r="30">
      <c t="s" r="A30" s="4">
        <v>63</v>
      </c>
      <c t="n" r="B30" s="6">
        <v>9684688</v>
      </c>
      <c t="n" r="C30" s="6">
        <v>11845902</v>
      </c>
    </row>
    <row spans="1:3" r="31">
      <c t="s" r="A31" s="4">
        <v>64</v>
      </c>
      <c t="s" r="B31" s="4">
        <v>65</v>
      </c>
      <c t="s" r="C31" s="4">
        <v>65</v>
      </c>
    </row>
    <row spans="1:3" r="32">
      <c t="s" r="A32" s="3">
        <v>66</v>
      </c>
    </row>
    <row spans="1:3" r="33">
      <c t="s" r="A33" s="4">
        <v>67</v>
      </c>
      <c t="n" r="B33" s="6">
        <v>3708152</v>
      </c>
      <c t="n" r="C33" s="6">
        <v>3728098</v>
      </c>
    </row>
    <row spans="1:3" r="34">
      <c t="s" r="A34" s="4">
        <v>68</v>
      </c>
      <c t="n" r="B34" s="6">
        <v>7545880</v>
      </c>
      <c t="n" r="C34" s="6">
        <v>6969700</v>
      </c>
    </row>
    <row spans="1:3" r="35">
      <c t="s" r="A35" s="4">
        <v>69</v>
      </c>
      <c t="n" r="B35" s="6">
        <v>-5666022</v>
      </c>
      <c t="n" r="C35" s="6">
        <v>-3391470</v>
      </c>
    </row>
    <row spans="1:3" r="36">
      <c t="s" r="A36" s="4">
        <v>70</v>
      </c>
      <c t="n" r="B36" s="6">
        <v>5588010</v>
      </c>
      <c t="n" r="C36" s="6">
        <v>7306328</v>
      </c>
    </row>
    <row spans="1:3" r="37">
      <c t="s" r="A37" s="4">
        <v>71</v>
      </c>
      <c t="n" r="B37" s="7">
        <v>15272698</v>
      </c>
      <c t="n" r="C37" s="7">
        <v>19152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6</v>
      </c>
      <c t="s" r="B1" s="2">
        <v>1</v>
      </c>
    </row>
    <row spans="1:2" r="2">
      <c t="s" r="B2" s="2">
        <v>2</v>
      </c>
    </row>
    <row spans="1:2" r="3">
      <c t="s" r="A3" s="3">
        <v>170</v>
      </c>
    </row>
    <row spans="1:2" r="4">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70</v>
      </c>
    </row>
    <row spans="1:2" r="4">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0</v>
      </c>
      <c t="s" r="B1" s="2">
        <v>1</v>
      </c>
    </row>
    <row spans="1:2" r="2">
      <c t="s" r="B2" s="2">
        <v>2</v>
      </c>
    </row>
    <row spans="1:2" r="3">
      <c t="s" r="A3" s="3">
        <v>170</v>
      </c>
    </row>
    <row spans="1:2" r="4">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2</v>
      </c>
      <c t="s" r="B1" s="2">
        <v>1</v>
      </c>
    </row>
    <row spans="1:2" r="2">
      <c t="s" r="B2" s="2">
        <v>2</v>
      </c>
    </row>
    <row spans="1:2" r="3">
      <c t="s" r="A3" s="3">
        <v>170</v>
      </c>
    </row>
    <row spans="1:2" r="4">
      <c t="s" r="A4" s="4">
        <v>202</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4</v>
      </c>
      <c t="s" r="B1" s="2">
        <v>1</v>
      </c>
    </row>
    <row spans="1:2" r="2">
      <c t="s" r="B2" s="2">
        <v>2</v>
      </c>
    </row>
    <row spans="1:2" r="3">
      <c t="s" r="A3" s="3">
        <v>170</v>
      </c>
    </row>
    <row spans="1:2" r="4">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207</v>
      </c>
    </row>
    <row spans="1:2" r="4">
      <c t="s" r="A4" s="4">
        <v>211</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207</v>
      </c>
    </row>
    <row spans="1:2" r="4">
      <c t="s" r="A4" s="4">
        <v>214</v>
      </c>
      <c t="s" r="B4"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207</v>
      </c>
    </row>
    <row spans="1:2" r="4">
      <c t="s" r="A4" s="4">
        <v>217</v>
      </c>
      <c t="s" r="B4"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207</v>
      </c>
    </row>
    <row spans="1:2" r="4">
      <c t="s" r="A4" s="4">
        <v>220</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72</v>
      </c>
      <c t="s" r="B1" s="2">
        <v>2</v>
      </c>
      <c t="s" r="C1" s="2">
        <v>34</v>
      </c>
    </row>
    <row spans="1:3" r="2">
      <c t="s" r="A2" s="3">
        <v>73</v>
      </c>
    </row>
    <row spans="1:3" r="3">
      <c t="s" r="A3" s="4">
        <v>74</v>
      </c>
      <c t="n" r="B3" s="7">
        <v>389050</v>
      </c>
      <c t="n" r="C3" s="7">
        <v>417444</v>
      </c>
    </row>
    <row spans="1:3" r="4">
      <c t="s" r="A4" s="4">
        <v>75</v>
      </c>
      <c t="s" r="B4" s="4">
        <v>65</v>
      </c>
      <c t="s" r="C4" s="4">
        <v>65</v>
      </c>
    </row>
    <row spans="1:3" r="5">
      <c t="s" r="A5" s="4">
        <v>76</v>
      </c>
      <c t="n" r="B5" s="6">
        <v>5000000</v>
      </c>
      <c t="n" r="C5" s="6">
        <v>5000000</v>
      </c>
    </row>
    <row spans="1:3" r="6">
      <c t="s" r="A6" s="4">
        <v>77</v>
      </c>
      <c t="n" r="B6" s="6">
        <v>1610000</v>
      </c>
      <c t="n" r="C6" s="6">
        <v>1610000</v>
      </c>
    </row>
    <row spans="1:3" r="7">
      <c t="s" r="A7" s="4">
        <v>78</v>
      </c>
      <c t="n" r="B7" s="6">
        <v>1610000</v>
      </c>
      <c t="n" r="C7" s="6">
        <v>1610000</v>
      </c>
    </row>
    <row spans="1:3" r="8">
      <c t="s" r="A8" s="4">
        <v>79</v>
      </c>
      <c t="s" r="B8" s="4">
        <v>65</v>
      </c>
      <c t="s" r="C8" s="4">
        <v>65</v>
      </c>
    </row>
    <row spans="1:3" r="9">
      <c t="s" r="A9" s="4">
        <v>80</v>
      </c>
      <c t="n" r="B9" s="6">
        <v>50000000</v>
      </c>
      <c t="n" r="C9" s="6">
        <v>50000000</v>
      </c>
    </row>
    <row spans="1:3" r="10">
      <c t="s" r="A10" s="4">
        <v>81</v>
      </c>
      <c t="n" r="B10" s="6">
        <v>2805280</v>
      </c>
      <c t="n" r="C10" s="6">
        <v>2642389</v>
      </c>
    </row>
    <row spans="1:3" r="11">
      <c t="s" r="A11" s="4">
        <v>82</v>
      </c>
      <c t="n" r="B11" s="6">
        <v>2805280</v>
      </c>
      <c t="n" r="C11" s="6">
        <v>26423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207</v>
      </c>
    </row>
    <row spans="1:2" r="4">
      <c t="s" r="A4" s="4">
        <v>223</v>
      </c>
      <c t="s" r="B4"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207</v>
      </c>
    </row>
    <row spans="1:2" r="4">
      <c t="s" r="A4" s="4">
        <v>226</v>
      </c>
      <c t="s" r="B4"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07</v>
      </c>
    </row>
    <row spans="1:2" r="4">
      <c t="s" r="A4" s="4">
        <v>229</v>
      </c>
      <c t="s" r="B4"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207</v>
      </c>
    </row>
    <row spans="1:2" r="4">
      <c t="s" r="A4" s="4">
        <v>232</v>
      </c>
      <c t="s" r="B4"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207</v>
      </c>
    </row>
    <row spans="1:2" r="4">
      <c t="s" r="A4" s="4">
        <v>235</v>
      </c>
      <c t="s" r="B4" s="4">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207</v>
      </c>
    </row>
    <row spans="1:2" r="4">
      <c t="s" r="A4" s="4">
        <v>238</v>
      </c>
      <c t="s" r="B4" s="4">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207</v>
      </c>
    </row>
    <row spans="1:2" r="4">
      <c t="s" r="A4" s="4">
        <v>241</v>
      </c>
      <c t="s" r="B4" s="4">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207</v>
      </c>
    </row>
    <row spans="1:2" r="4">
      <c t="s" r="A4" s="4">
        <v>244</v>
      </c>
      <c t="s" r="B4" s="4">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207</v>
      </c>
    </row>
    <row spans="1:2" r="4">
      <c t="s" r="A4" s="4">
        <v>247</v>
      </c>
      <c t="s" r="B4" s="4">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07</v>
      </c>
    </row>
    <row spans="1:2" r="4">
      <c t="s" r="A4" s="4">
        <v>250</v>
      </c>
      <c t="s" r="B4" s="4">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83</v>
      </c>
      <c t="s" r="B1" s="2">
        <v>1</v>
      </c>
    </row>
    <row spans="1:3" r="2">
      <c t="s" r="B2" s="2">
        <v>2</v>
      </c>
      <c t="s" r="C2" s="2">
        <v>34</v>
      </c>
    </row>
    <row spans="1:3" r="3">
      <c t="s" r="A3" s="3">
        <v>84</v>
      </c>
    </row>
    <row spans="1:3" r="4">
      <c t="s" r="A4" s="4">
        <v>85</v>
      </c>
      <c t="n" r="B4" s="7">
        <v>30411757</v>
      </c>
      <c t="n" r="C4" s="7">
        <v>29117528</v>
      </c>
    </row>
    <row spans="1:3" r="5">
      <c t="s" r="A5" s="4">
        <v>86</v>
      </c>
      <c t="n" r="B5" s="6">
        <v>20057614</v>
      </c>
      <c t="n" r="C5" s="6">
        <v>20048069</v>
      </c>
    </row>
    <row spans="1:3" r="6">
      <c t="s" r="A6" s="4">
        <v>87</v>
      </c>
      <c t="n" r="B6" s="6">
        <v>10354143</v>
      </c>
      <c t="n" r="C6" s="6">
        <v>9069459</v>
      </c>
    </row>
    <row spans="1:3" r="7">
      <c t="s" r="A7" s="4">
        <v>88</v>
      </c>
      <c t="n" r="B7" s="6">
        <v>10978606</v>
      </c>
      <c t="n" r="C7" s="6">
        <v>9229405</v>
      </c>
    </row>
    <row spans="1:3" r="8">
      <c t="s" r="A8" s="4">
        <v>89</v>
      </c>
      <c t="n" r="B8" s="6">
        <v>1070383</v>
      </c>
      <c t="n" r="C8" s="6">
        <v>926954</v>
      </c>
    </row>
    <row spans="1:3" r="9">
      <c t="s" r="A9" s="4">
        <v>90</v>
      </c>
      <c t="n" r="B9" s="6">
        <v>-1694846</v>
      </c>
      <c t="n" r="C9" s="6">
        <v>-1086900</v>
      </c>
    </row>
    <row spans="1:3" r="10">
      <c t="s" r="A10" s="3">
        <v>91</v>
      </c>
    </row>
    <row spans="1:3" r="11">
      <c t="s" r="A11" s="4">
        <v>92</v>
      </c>
      <c t="n" r="B11" s="6">
        <v>2885</v>
      </c>
      <c t="n" r="C11" s="6">
        <v>4920</v>
      </c>
    </row>
    <row spans="1:3" r="12">
      <c t="s" r="A12" s="4">
        <v>93</v>
      </c>
      <c t="n" r="B12" s="6">
        <v>-289149</v>
      </c>
      <c t="n" r="C12" s="6">
        <v>-330842</v>
      </c>
    </row>
    <row spans="1:3" r="13">
      <c t="s" r="A13" s="4">
        <v>94</v>
      </c>
      <c t="n" r="B13" s="6">
        <v>14298</v>
      </c>
      <c t="n" r="C13" s="6">
        <v>13577</v>
      </c>
    </row>
    <row spans="1:3" r="14">
      <c t="s" r="A14" s="4">
        <v>95</v>
      </c>
      <c t="n" r="B14" s="6">
        <v>-271966</v>
      </c>
      <c t="n" r="C14" s="6">
        <v>-312345</v>
      </c>
    </row>
    <row spans="1:3" r="15">
      <c t="s" r="A15" s="4">
        <v>96</v>
      </c>
      <c t="n" r="B15" s="6">
        <v>-1966812</v>
      </c>
      <c t="n" r="C15" s="6">
        <v>-1399245</v>
      </c>
    </row>
    <row spans="1:3" r="16">
      <c t="s" r="A16" s="4">
        <v>97</v>
      </c>
      <c t="n" r="B16" s="6">
        <v>64551</v>
      </c>
      <c t="n" r="C16" s="6">
        <v>-851092</v>
      </c>
    </row>
    <row spans="1:3" r="17">
      <c t="s" r="A17" s="4">
        <v>98</v>
      </c>
      <c t="n" r="B17" s="6">
        <v>-1902261</v>
      </c>
      <c t="n" r="C17" s="6">
        <v>-2250337</v>
      </c>
    </row>
    <row spans="1:3" r="18">
      <c t="s" r="A18" s="4">
        <v>99</v>
      </c>
      <c t="n" r="C18" s="6">
        <v>-2858887</v>
      </c>
    </row>
    <row spans="1:3" r="19">
      <c t="s" r="A19" s="4">
        <v>100</v>
      </c>
      <c t="n" r="B19" s="6">
        <v>-372291</v>
      </c>
    </row>
    <row spans="1:3" r="20">
      <c t="s" r="A20" s="4">
        <v>101</v>
      </c>
      <c t="n" r="C20" s="6">
        <v>-882</v>
      </c>
    </row>
    <row spans="1:3" r="21">
      <c t="s" r="A21" s="4">
        <v>102</v>
      </c>
      <c t="n" r="B21" s="7">
        <v>-2274552</v>
      </c>
      <c t="n" r="C21" s="7">
        <v>-5110106</v>
      </c>
    </row>
    <row spans="1:3" r="22">
      <c t="s" r="A22" s="4">
        <v>103</v>
      </c>
      <c t="n" r="B22" s="8">
        <v>-0.84</v>
      </c>
      <c t="n" r="C22" s="8">
        <v>-2.03</v>
      </c>
    </row>
    <row spans="1:3" r="23">
      <c t="s" r="A23" s="4">
        <v>104</v>
      </c>
      <c t="n" r="B23" s="6">
        <v>2706424</v>
      </c>
      <c t="n" r="C23" s="6">
        <v>25207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207</v>
      </c>
    </row>
    <row spans="1:2" r="4">
      <c t="s" r="A4" s="4">
        <v>253</v>
      </c>
      <c t="s" r="B4" s="4">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207</v>
      </c>
    </row>
    <row spans="1:2" r="4">
      <c t="s" r="A4" s="4">
        <v>256</v>
      </c>
      <c t="s" r="B4" s="4">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07</v>
      </c>
    </row>
    <row spans="1:2" r="4">
      <c t="s" r="A4" s="4">
        <v>259</v>
      </c>
      <c t="s" r="B4" s="4">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5</v>
      </c>
      <c t="s" r="B1" s="2">
        <v>1</v>
      </c>
    </row>
    <row spans="1:2" r="2">
      <c t="s" r="B2" s="2">
        <v>2</v>
      </c>
    </row>
    <row spans="1:2" r="3">
      <c t="s" r="A3" s="3">
        <v>262</v>
      </c>
    </row>
    <row spans="1:2" r="4">
      <c t="s" r="A4" s="4">
        <v>266</v>
      </c>
      <c t="s" r="B4" s="4">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68</v>
      </c>
      <c t="s" r="B1" s="2">
        <v>1</v>
      </c>
    </row>
    <row spans="1:2" r="2">
      <c t="s" r="B2" s="2">
        <v>2</v>
      </c>
    </row>
    <row spans="1:2" r="3">
      <c t="s" r="A3" s="3">
        <v>262</v>
      </c>
    </row>
    <row spans="1:2" r="4">
      <c t="s" r="A4" s="4">
        <v>269</v>
      </c>
      <c t="s" r="B4" s="4">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62</v>
      </c>
    </row>
    <row spans="1:2" r="4">
      <c t="s" r="A4" s="4">
        <v>272</v>
      </c>
      <c t="s" r="B4" s="4">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74</v>
      </c>
      <c t="s" r="B1" s="2">
        <v>1</v>
      </c>
    </row>
    <row spans="1:2" r="2">
      <c t="s" r="B2" s="2">
        <v>2</v>
      </c>
    </row>
    <row spans="1:2" r="3">
      <c t="s" r="A3" s="3">
        <v>262</v>
      </c>
    </row>
    <row spans="1:2" r="4">
      <c t="s" r="A4" s="4">
        <v>275</v>
      </c>
      <c t="s" r="B4" s="4">
        <v>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77</v>
      </c>
      <c t="s" r="B1" s="2">
        <v>1</v>
      </c>
    </row>
    <row spans="1:2" r="2">
      <c t="s" r="B2" s="2">
        <v>2</v>
      </c>
    </row>
    <row spans="1:2" r="3">
      <c t="s" r="A3" s="3">
        <v>262</v>
      </c>
    </row>
    <row spans="1:2" r="4">
      <c t="s" r="A4" s="4">
        <v>278</v>
      </c>
      <c t="s" r="B4" s="4">
        <v>2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62</v>
      </c>
    </row>
    <row spans="1:2" r="4">
      <c t="s" r="A4" s="4">
        <v>281</v>
      </c>
      <c t="s" r="B4" s="4">
        <v>2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3"/>
    <col customWidth="1" max="3" min="3" width="16"/>
    <col customWidth="1" max="4" min="4" width="20"/>
    <col customWidth="1" max="5" min="5" width="12"/>
  </cols>
  <sheetData>
    <row spans="1:5" r="1">
      <c t="s" r="A1" s="1">
        <v>105</v>
      </c>
      <c t="s" r="B1" s="2">
        <v>106</v>
      </c>
      <c t="s" r="C1" s="2">
        <v>107</v>
      </c>
      <c t="s" r="D1" s="2">
        <v>69</v>
      </c>
      <c t="s" r="E1" s="2">
        <v>108</v>
      </c>
    </row>
    <row spans="1:5" r="2">
      <c t="s" r="A2" s="4">
        <v>109</v>
      </c>
      <c t="n" r="B2" s="7">
        <v>7149812</v>
      </c>
      <c t="n" r="D2" s="7">
        <v>-1141133</v>
      </c>
      <c t="n" r="E2" s="7">
        <v>6008679</v>
      </c>
    </row>
    <row spans="1:5" r="3">
      <c t="s" r="A3" s="4">
        <v>110</v>
      </c>
      <c t="n" r="B3" s="6">
        <v>2520389</v>
      </c>
    </row>
    <row spans="1:5" r="4">
      <c t="s" r="A4" s="4">
        <v>111</v>
      </c>
      <c t="n" r="B4" s="7">
        <v>66372</v>
      </c>
      <c t="n" r="E4" s="6">
        <v>66372</v>
      </c>
    </row>
    <row spans="1:5" r="5">
      <c t="s" r="A5" s="4">
        <v>112</v>
      </c>
      <c t="n" r="B5" s="7">
        <v>394060</v>
      </c>
      <c t="n" r="E5" s="6">
        <v>394060</v>
      </c>
    </row>
    <row spans="1:5" r="6">
      <c t="s" r="A6" s="4">
        <v>113</v>
      </c>
      <c t="n" r="B6" s="6">
        <v>122000</v>
      </c>
    </row>
    <row spans="1:5" r="7">
      <c t="s" r="A7" s="4">
        <v>114</v>
      </c>
      <c t="n" r="B7" s="7">
        <v>-640544</v>
      </c>
      <c t="n" r="C7" s="7">
        <v>3728980</v>
      </c>
      <c t="n" r="E7" s="6">
        <v>3088436</v>
      </c>
    </row>
    <row spans="1:5" r="8">
      <c t="s" r="A8" s="4">
        <v>115</v>
      </c>
      <c t="n" r="C8" s="6">
        <v>1610000</v>
      </c>
    </row>
    <row spans="1:5" r="9">
      <c t="s" r="A9" s="4">
        <v>116</v>
      </c>
      <c t="n" r="C9" s="7">
        <v>-882</v>
      </c>
      <c t="n" r="E9" s="6">
        <v>-882</v>
      </c>
    </row>
    <row spans="1:5" r="10">
      <c t="s" r="A10" s="4">
        <v>117</v>
      </c>
      <c t="n" r="C10" s="6">
        <v>2109971</v>
      </c>
      <c t="n" r="E10" s="6">
        <v>2109971</v>
      </c>
    </row>
    <row spans="1:5" r="11">
      <c t="s" r="A11" s="4">
        <v>118</v>
      </c>
      <c t="n" r="C11" s="6">
        <v>-2109971</v>
      </c>
      <c t="n" r="E11" s="6">
        <v>-2109971</v>
      </c>
    </row>
    <row spans="1:5" r="12">
      <c t="s" r="A12" s="4">
        <v>98</v>
      </c>
      <c t="n" r="D12" s="6">
        <v>-2250337</v>
      </c>
      <c t="n" r="E12" s="6">
        <v>-2250337</v>
      </c>
    </row>
    <row spans="1:5" r="13">
      <c t="s" r="A13" s="4">
        <v>119</v>
      </c>
      <c t="n" r="B13" s="7">
        <v>7610244</v>
      </c>
      <c t="n" r="C13" s="7">
        <v>3087554</v>
      </c>
      <c t="n" r="D13" s="6">
        <v>-3391470</v>
      </c>
      <c t="n" r="E13" s="6">
        <v>7306328</v>
      </c>
    </row>
    <row spans="1:5" r="14">
      <c t="s" r="A14" s="4">
        <v>120</v>
      </c>
      <c t="n" r="B14" s="6">
        <v>2642389</v>
      </c>
      <c t="n" r="C14" s="6">
        <v>1610000</v>
      </c>
    </row>
    <row spans="1:5" r="15">
      <c t="s" r="A15" s="4">
        <v>111</v>
      </c>
      <c t="n" r="B15" s="7">
        <v>203889</v>
      </c>
      <c t="n" r="E15" s="6">
        <v>203889</v>
      </c>
    </row>
    <row spans="1:5" r="16">
      <c t="s" r="A16" s="4">
        <v>121</v>
      </c>
      <c t="n" r="B16" s="6">
        <v>71596</v>
      </c>
    </row>
    <row spans="1:5" r="17">
      <c t="s" r="A17" s="4">
        <v>114</v>
      </c>
      <c t="n" r="C17" s="7">
        <v>-19946</v>
      </c>
      <c t="n" r="E17" s="6">
        <v>-19946</v>
      </c>
    </row>
    <row spans="1:5" r="18">
      <c t="s" r="A18" s="4">
        <v>122</v>
      </c>
      <c t="n" r="B18" s="7">
        <v>273375</v>
      </c>
      <c t="n" r="D18" s="6">
        <v>-273375</v>
      </c>
    </row>
    <row spans="1:5" r="19">
      <c t="s" r="A19" s="4">
        <v>123</v>
      </c>
      <c t="n" r="B19" s="6">
        <v>91295</v>
      </c>
    </row>
    <row spans="1:5" r="20">
      <c t="s" r="A20" s="4">
        <v>124</v>
      </c>
      <c t="n" r="B20" s="7">
        <v>98916</v>
      </c>
      <c t="n" r="D20" s="6">
        <v>-98916</v>
      </c>
    </row>
    <row spans="1:5" r="21">
      <c t="s" r="A21" s="4">
        <v>98</v>
      </c>
      <c t="n" r="D21" s="6">
        <v>-1902261</v>
      </c>
      <c t="n" r="E21" s="6">
        <v>-1902261</v>
      </c>
    </row>
    <row spans="1:5" r="22">
      <c t="s" r="A22" s="4">
        <v>125</v>
      </c>
      <c t="n" r="B22" s="7">
        <v>7545880</v>
      </c>
      <c t="n" r="C22" s="7">
        <v>3708152</v>
      </c>
      <c t="n" r="D22" s="7">
        <v>-5666022</v>
      </c>
      <c t="n" r="E22" s="7">
        <v>5588010</v>
      </c>
    </row>
    <row spans="1:5" r="23">
      <c t="s" r="A23" s="4">
        <v>126</v>
      </c>
      <c t="n" r="B23" s="6">
        <v>2805280</v>
      </c>
      <c t="n" r="C23" s="6">
        <v>16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262</v>
      </c>
    </row>
    <row spans="1:2" r="4">
      <c t="s" r="A4" s="4">
        <v>284</v>
      </c>
      <c t="s" r="B4" s="4">
        <v>2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86</v>
      </c>
      <c t="s" r="B1" s="2">
        <v>1</v>
      </c>
    </row>
    <row spans="1:2" r="2">
      <c t="s" r="B2" s="2">
        <v>2</v>
      </c>
    </row>
    <row spans="1:2" r="3">
      <c t="s" r="A3" s="3">
        <v>262</v>
      </c>
    </row>
    <row spans="1:2" r="4">
      <c t="s" r="A4" s="4">
        <v>287</v>
      </c>
      <c t="s" r="B4" s="4">
        <v>2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62</v>
      </c>
    </row>
    <row spans="1:2" r="4">
      <c t="s" r="A4" s="4">
        <v>290</v>
      </c>
      <c t="s" r="B4" s="4">
        <v>2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92</v>
      </c>
      <c t="s" r="B1" s="2">
        <v>1</v>
      </c>
    </row>
    <row spans="1:2" r="2">
      <c t="s" r="B2" s="2">
        <v>2</v>
      </c>
    </row>
    <row spans="1:2" r="3">
      <c t="s" r="A3" s="3">
        <v>262</v>
      </c>
    </row>
    <row spans="1:2" r="4">
      <c t="s" r="A4" s="4">
        <v>293</v>
      </c>
      <c t="s" r="B4" s="4">
        <v>2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295</v>
      </c>
      <c t="s" r="B1" s="2">
        <v>1</v>
      </c>
    </row>
    <row spans="1:2" r="2">
      <c t="s" r="B2" s="2">
        <v>2</v>
      </c>
    </row>
    <row spans="1:2" r="3">
      <c t="s" r="A3" s="3">
        <v>296</v>
      </c>
    </row>
    <row spans="1:2" r="4">
      <c t="s" r="A4" s="4">
        <v>31</v>
      </c>
      <c t="s" r="B4" s="4">
        <v>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8"/>
  </cols>
  <sheetData>
    <row spans="1:2" r="1">
      <c t="s" r="A1" s="1">
        <v>297</v>
      </c>
      <c t="s" r="B1" s="2">
        <v>1</v>
      </c>
    </row>
    <row spans="1:2" r="2">
      <c t="s" r="B2" s="2">
        <v>2</v>
      </c>
    </row>
    <row spans="1:2" r="3">
      <c t="s" r="A3" s="4">
        <v>298</v>
      </c>
    </row>
    <row spans="1:2" r="4">
      <c t="s" r="A4" s="4">
        <v>299</v>
      </c>
      <c t="s" r="B4" s="4">
        <v>300</v>
      </c>
    </row>
    <row spans="1:2" r="5">
      <c t="s" r="A5" s="4">
        <v>301</v>
      </c>
    </row>
    <row spans="1:2" r="6">
      <c t="s" r="A6" s="4">
        <v>299</v>
      </c>
      <c t="s" r="B6" s="4">
        <v>302</v>
      </c>
    </row>
    <row spans="1:2" r="7">
      <c t="s" r="A7" s="4">
        <v>303</v>
      </c>
    </row>
    <row spans="1:2" r="8">
      <c t="s" r="A8" s="4">
        <v>299</v>
      </c>
      <c t="s" r="B8" s="4">
        <v>304</v>
      </c>
    </row>
    <row spans="1:2" r="9">
      <c t="s" r="A9" s="4">
        <v>305</v>
      </c>
    </row>
    <row spans="1:2" r="10">
      <c t="s" r="A10" s="4">
        <v>299</v>
      </c>
      <c t="s" r="B10" s="4">
        <v>3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7</v>
      </c>
      <c t="s" r="B1" s="2">
        <v>1</v>
      </c>
    </row>
    <row spans="1:3" r="2">
      <c t="s" r="B2" s="2">
        <v>2</v>
      </c>
      <c t="s" r="C2" s="2">
        <v>34</v>
      </c>
    </row>
    <row spans="1:3" r="3">
      <c t="s" r="A3" s="3">
        <v>296</v>
      </c>
    </row>
    <row spans="1:3" r="4">
      <c t="s" r="A4" s="4">
        <v>308</v>
      </c>
      <c t="n" r="B4" s="6">
        <v>2706424</v>
      </c>
      <c t="n" r="C4" s="6">
        <v>2520723</v>
      </c>
    </row>
    <row spans="1:3" r="5">
      <c t="s" r="A5" s="4">
        <v>309</v>
      </c>
      <c t="n" r="B5" s="6">
        <v>2706424</v>
      </c>
      <c t="n" r="C5" s="6">
        <v>25207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0</v>
      </c>
      <c t="s" r="B1" s="2">
        <v>1</v>
      </c>
    </row>
    <row spans="1:3" r="2">
      <c t="s" r="B2" s="2">
        <v>2</v>
      </c>
      <c t="s" r="C2" s="2">
        <v>34</v>
      </c>
    </row>
    <row spans="1:3" r="3">
      <c t="s" r="A3" s="3">
        <v>296</v>
      </c>
    </row>
    <row spans="1:3" r="4">
      <c t="s" r="A4" s="4">
        <v>311</v>
      </c>
      <c t="n" r="B4" s="6">
        <v>4127814</v>
      </c>
      <c t="n" r="C4" s="6">
        <v>41052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12</v>
      </c>
      <c t="s" r="B1" s="2">
        <v>313</v>
      </c>
    </row>
    <row spans="1:2" r="2">
      <c t="s" r="A2" s="3">
        <v>296</v>
      </c>
    </row>
    <row spans="1:2" r="3">
      <c t="s" r="A3" s="4">
        <v>314</v>
      </c>
      <c t="n" r="B3" s="7">
        <v>71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5</v>
      </c>
      <c t="s" r="B1" s="2">
        <v>1</v>
      </c>
    </row>
    <row spans="1:3" r="2">
      <c t="s" r="B2" s="2">
        <v>2</v>
      </c>
      <c t="s" r="C2" s="2">
        <v>34</v>
      </c>
    </row>
    <row spans="1:3" r="3">
      <c t="s" r="A3" s="3">
        <v>296</v>
      </c>
    </row>
    <row spans="1:3" r="4">
      <c t="s" r="A4" s="4">
        <v>316</v>
      </c>
      <c t="s" r="B4" s="4">
        <v>317</v>
      </c>
      <c t="s" r="C4" s="4">
        <v>318</v>
      </c>
    </row>
    <row spans="1:3" r="5">
      <c t="s" r="A5" s="4">
        <v>319</v>
      </c>
      <c t="s" r="B5" s="4">
        <v>320</v>
      </c>
      <c t="s" r="C5" s="4">
        <v>3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7</v>
      </c>
      <c t="s" r="B1" s="2">
        <v>1</v>
      </c>
    </row>
    <row spans="1:3" r="2">
      <c t="s" r="B2" s="2">
        <v>2</v>
      </c>
      <c t="s" r="C2" s="2">
        <v>34</v>
      </c>
    </row>
    <row spans="1:3" r="3">
      <c t="s" r="A3" s="3">
        <v>128</v>
      </c>
    </row>
    <row spans="1:3" r="4">
      <c t="s" r="A4" s="4">
        <v>98</v>
      </c>
      <c t="n" r="B4" s="7">
        <v>-1902261</v>
      </c>
      <c t="n" r="C4" s="7">
        <v>-2250337</v>
      </c>
    </row>
    <row spans="1:3" r="5">
      <c t="s" r="A5" s="3">
        <v>129</v>
      </c>
    </row>
    <row spans="1:3" r="6">
      <c t="s" r="A6" s="4">
        <v>130</v>
      </c>
      <c t="n" r="B6" s="6">
        <v>229930</v>
      </c>
      <c t="n" r="C6" s="6">
        <v>350959</v>
      </c>
    </row>
    <row spans="1:3" r="7">
      <c t="s" r="A7" s="4">
        <v>131</v>
      </c>
      <c t="n" r="B7" s="6">
        <v>30680</v>
      </c>
      <c t="n" r="C7" s="6">
        <v>44637</v>
      </c>
    </row>
    <row spans="1:3" r="8">
      <c t="s" r="A8" s="4">
        <v>132</v>
      </c>
      <c t="n" r="B8" s="6">
        <v>51372</v>
      </c>
      <c t="n" r="C8" s="6">
        <v>51372</v>
      </c>
    </row>
    <row spans="1:3" r="9">
      <c t="s" r="A9" s="4">
        <v>133</v>
      </c>
      <c t="n" r="B9" s="6">
        <v>251934</v>
      </c>
      <c t="n" r="C9" s="6">
        <v>230939</v>
      </c>
    </row>
    <row spans="1:3" r="10">
      <c t="s" r="A10" s="4">
        <v>134</v>
      </c>
      <c t="n" r="B10" s="6">
        <v>4703</v>
      </c>
    </row>
    <row spans="1:3" r="11">
      <c t="s" r="A11" s="4">
        <v>111</v>
      </c>
      <c t="n" r="B11" s="6">
        <v>203889</v>
      </c>
      <c t="n" r="C11" s="6">
        <v>66372</v>
      </c>
    </row>
    <row spans="1:3" r="12">
      <c t="s" r="A12" s="4">
        <v>135</v>
      </c>
      <c t="n" r="B12" s="6">
        <v>-136128</v>
      </c>
      <c t="n" r="C12" s="6">
        <v>848691</v>
      </c>
    </row>
    <row spans="1:3" r="13">
      <c t="s" r="A13" s="4">
        <v>136</v>
      </c>
      <c t="n" r="B13" s="6">
        <v>-28394</v>
      </c>
      <c t="n" r="C13" s="6">
        <v>92089</v>
      </c>
    </row>
    <row spans="1:3" r="14">
      <c t="s" r="A14" s="4">
        <v>137</v>
      </c>
      <c t="n" r="B14" s="6">
        <v>57213</v>
      </c>
      <c t="n" r="C14" s="6">
        <v>23190</v>
      </c>
    </row>
    <row spans="1:3" r="15">
      <c t="s" r="A15" s="4">
        <v>138</v>
      </c>
      <c t="n" r="B15" s="6">
        <v>-150448</v>
      </c>
      <c t="n" r="C15" s="6">
        <v>-137910</v>
      </c>
    </row>
    <row spans="1:3" r="16">
      <c t="s" r="A16" s="3">
        <v>139</v>
      </c>
    </row>
    <row spans="1:3" r="17">
      <c t="s" r="A17" s="4">
        <v>140</v>
      </c>
      <c t="n" r="B17" s="6">
        <v>-152765</v>
      </c>
      <c t="n" r="C17" s="6">
        <v>-264617</v>
      </c>
    </row>
    <row spans="1:3" r="18">
      <c t="s" r="A18" s="4">
        <v>141</v>
      </c>
      <c t="n" r="B18" s="6">
        <v>367320</v>
      </c>
      <c t="n" r="C18" s="6">
        <v>712871</v>
      </c>
    </row>
    <row spans="1:3" r="19">
      <c t="s" r="A19" s="4">
        <v>142</v>
      </c>
      <c t="n" r="B19" s="6">
        <v>16894</v>
      </c>
      <c t="n" r="C19" s="6">
        <v>-265968</v>
      </c>
    </row>
    <row spans="1:3" r="20">
      <c t="s" r="A20" s="4">
        <v>143</v>
      </c>
      <c t="n" r="B20" s="6">
        <v>-8191</v>
      </c>
      <c t="n" r="C20" s="6">
        <v>-278258</v>
      </c>
    </row>
    <row spans="1:3" r="21">
      <c t="s" r="A21" s="4">
        <v>144</v>
      </c>
      <c t="n" r="B21" s="6">
        <v>2895</v>
      </c>
      <c t="n" r="C21" s="6">
        <v>-368560</v>
      </c>
    </row>
    <row spans="1:3" r="22">
      <c t="s" r="A22" s="4">
        <v>145</v>
      </c>
      <c t="n" r="B22" s="6">
        <v>341003</v>
      </c>
    </row>
    <row spans="1:3" r="23">
      <c t="s" r="A23" s="4">
        <v>146</v>
      </c>
      <c t="n" r="B23" s="6">
        <v>285377</v>
      </c>
      <c t="n" r="C23" s="6">
        <v>79022</v>
      </c>
    </row>
    <row spans="1:3" r="24">
      <c t="s" r="A24" s="4">
        <v>147</v>
      </c>
      <c t="n" r="B24" s="6">
        <v>-534977</v>
      </c>
      <c t="n" r="C24" s="6">
        <v>-1065508</v>
      </c>
    </row>
    <row spans="1:3" r="25">
      <c t="s" r="A25" s="3">
        <v>148</v>
      </c>
    </row>
    <row spans="1:3" r="26">
      <c t="s" r="A26" s="4">
        <v>149</v>
      </c>
      <c t="n" r="B26" s="6">
        <v>-195946</v>
      </c>
      <c t="n" r="C26" s="6">
        <v>-66333</v>
      </c>
    </row>
    <row spans="1:3" r="27">
      <c t="s" r="A27" s="4">
        <v>150</v>
      </c>
      <c t="n" r="C27" s="6">
        <v>3800000</v>
      </c>
    </row>
    <row spans="1:3" r="28">
      <c t="s" r="A28" s="4">
        <v>151</v>
      </c>
      <c t="n" r="B28" s="6">
        <v>-195946</v>
      </c>
      <c t="n" r="C28" s="6">
        <v>3733667</v>
      </c>
    </row>
    <row spans="1:3" r="29">
      <c t="s" r="A29" s="3">
        <v>152</v>
      </c>
    </row>
    <row spans="1:3" r="30">
      <c t="s" r="A30" s="4">
        <v>153</v>
      </c>
      <c t="n" r="B30" s="6">
        <v>-125638</v>
      </c>
      <c t="n" r="C30" s="6">
        <v>-784405</v>
      </c>
    </row>
    <row spans="1:3" r="31">
      <c t="s" r="A31" s="4">
        <v>154</v>
      </c>
      <c t="n" r="B31" s="6">
        <v>-173358</v>
      </c>
      <c t="n" r="C31" s="6">
        <v>-161793</v>
      </c>
    </row>
    <row spans="1:3" r="32">
      <c t="s" r="A32" s="4">
        <v>155</v>
      </c>
      <c t="n" r="B32" s="6">
        <v>-1909919</v>
      </c>
      <c t="n" r="C32" s="6">
        <v>-1611290</v>
      </c>
    </row>
    <row spans="1:3" r="33">
      <c t="s" r="A33" s="4">
        <v>156</v>
      </c>
      <c t="n" r="B33" s="6">
        <v>-19946</v>
      </c>
      <c t="n" r="C33" s="6">
        <v>3482496</v>
      </c>
    </row>
    <row spans="1:3" r="34">
      <c t="s" r="A34" s="4">
        <v>157</v>
      </c>
      <c t="n" r="B34" s="6">
        <v>-2228861</v>
      </c>
      <c t="n" r="C34" s="6">
        <v>925008</v>
      </c>
    </row>
    <row spans="1:3" r="35">
      <c t="s" r="A35" s="4">
        <v>158</v>
      </c>
      <c t="n" r="B35" s="6">
        <v>-2959784</v>
      </c>
      <c t="n" r="C35" s="6">
        <v>3593167</v>
      </c>
    </row>
    <row spans="1:3" r="36">
      <c t="s" r="A36" s="4">
        <v>159</v>
      </c>
      <c t="n" r="B36" s="6">
        <v>3925967</v>
      </c>
      <c t="n" r="C36" s="6">
        <v>332800</v>
      </c>
    </row>
    <row spans="1:3" r="37">
      <c t="s" r="A37" s="4">
        <v>160</v>
      </c>
      <c t="n" r="B37" s="6">
        <v>966183</v>
      </c>
      <c t="n" r="C37" s="6">
        <v>3925967</v>
      </c>
    </row>
    <row spans="1:3" r="38">
      <c t="s" r="A38" s="3">
        <v>161</v>
      </c>
    </row>
    <row spans="1:3" r="39">
      <c t="s" r="A39" s="4">
        <v>162</v>
      </c>
      <c t="n" r="B39" s="6">
        <v>307644</v>
      </c>
      <c t="n" r="C39" s="6">
        <v>324314</v>
      </c>
    </row>
    <row spans="1:3" r="40">
      <c t="s" r="A40" s="4">
        <v>163</v>
      </c>
      <c t="n" r="C40" s="6">
        <v>356151</v>
      </c>
    </row>
    <row spans="1:3" r="41">
      <c t="s" r="A41" s="3">
        <v>164</v>
      </c>
    </row>
    <row spans="1:3" r="42">
      <c t="s" r="A42" s="4">
        <v>165</v>
      </c>
      <c t="n" r="C42" s="6">
        <v>3800000</v>
      </c>
    </row>
    <row spans="1:3" r="43">
      <c t="s" r="A43" s="4">
        <v>166</v>
      </c>
      <c t="n" r="B43" s="6">
        <v>43110</v>
      </c>
    </row>
    <row spans="1:3" r="44">
      <c t="s" r="A44" s="4">
        <v>167</v>
      </c>
      <c t="n" r="B44" s="7">
        <v>372291</v>
      </c>
    </row>
    <row spans="1:3" r="45">
      <c t="s" r="A45" s="4">
        <v>99</v>
      </c>
      <c t="n" r="C45" s="6">
        <v>2109971</v>
      </c>
    </row>
    <row spans="1:3" r="46">
      <c t="s" r="A46" s="4">
        <v>168</v>
      </c>
      <c t="n" r="C46" s="7">
        <v>3940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2</v>
      </c>
      <c t="s" r="B1" s="2">
        <v>1</v>
      </c>
    </row>
    <row spans="1:3" r="2">
      <c t="s" r="B2" s="2">
        <v>2</v>
      </c>
      <c t="s" r="C2" s="2">
        <v>34</v>
      </c>
    </row>
    <row spans="1:3" r="3">
      <c t="s" r="A3" s="3">
        <v>296</v>
      </c>
    </row>
    <row spans="1:3" r="4">
      <c t="s" r="A4" s="4">
        <v>323</v>
      </c>
      <c t="n" r="B4" s="7">
        <v>100900</v>
      </c>
      <c t="n" r="C4" s="7">
        <v>93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24</v>
      </c>
      <c t="s" r="B1" s="2">
        <v>2</v>
      </c>
      <c t="s" r="C1" s="2">
        <v>34</v>
      </c>
    </row>
    <row spans="1:3" r="2">
      <c t="s" r="A2" s="3">
        <v>296</v>
      </c>
    </row>
    <row spans="1:3" r="3">
      <c t="s" r="A3" s="4">
        <v>325</v>
      </c>
      <c t="n" r="B3" s="7">
        <v>2059048</v>
      </c>
      <c t="n" r="C3" s="7">
        <v>2086411</v>
      </c>
    </row>
    <row spans="1:3" r="4">
      <c t="s" r="A4" s="4">
        <v>326</v>
      </c>
      <c t="n" r="B4" s="6">
        <v>3353964</v>
      </c>
      <c t="n" r="C4" s="6">
        <v>3693921</v>
      </c>
    </row>
    <row spans="1:3" r="5">
      <c t="s" r="A5" s="4">
        <v>327</v>
      </c>
      <c t="n" r="B5" s="6">
        <v>-415758</v>
      </c>
      <c t="n" r="C5" s="6">
        <v>-358545</v>
      </c>
    </row>
    <row spans="1:3" r="6">
      <c t="s" r="A6" s="4">
        <v>39</v>
      </c>
      <c t="n" r="B6" s="7">
        <v>4997254</v>
      </c>
      <c t="n" r="C6" s="7">
        <v>54217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r="A1" s="1">
        <v>328</v>
      </c>
      <c t="s" r="B1" s="2">
        <v>1</v>
      </c>
    </row>
    <row spans="1:3" r="2">
      <c t="s" r="B2" s="2">
        <v>2</v>
      </c>
      <c t="s" r="C2" s="2">
        <v>34</v>
      </c>
    </row>
    <row spans="1:3" r="3">
      <c t="s" r="A3" s="4">
        <v>86</v>
      </c>
      <c t="n" r="B3" s="7">
        <v>20057614</v>
      </c>
      <c t="n" r="C3" s="7">
        <v>20048069</v>
      </c>
    </row>
    <row spans="1:3" r="4">
      <c t="s" r="A4" s="4">
        <v>329</v>
      </c>
    </row>
    <row spans="1:3" r="5">
      <c t="s" r="A5" s="4">
        <v>86</v>
      </c>
      <c t="n" r="B5" s="7">
        <v>270000</v>
      </c>
      <c t="n" r="C5" s="7">
        <v>9522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30</v>
      </c>
      <c t="s" r="B1" s="2">
        <v>2</v>
      </c>
      <c t="s" r="C1" s="2">
        <v>34</v>
      </c>
    </row>
    <row spans="1:3" r="2">
      <c t="s" r="A2" s="4">
        <v>331</v>
      </c>
      <c t="n" r="B2" s="7">
        <v>9952027</v>
      </c>
      <c t="n" r="C2" s="7">
        <v>9757487</v>
      </c>
    </row>
    <row spans="1:3" r="3">
      <c t="s" r="A3" s="4">
        <v>332</v>
      </c>
      <c t="n" r="B3" s="6">
        <v>-5174462</v>
      </c>
      <c t="n" r="C3" s="6">
        <v>-4732411</v>
      </c>
    </row>
    <row spans="1:3" r="4">
      <c t="s" r="A4" s="4">
        <v>43</v>
      </c>
      <c t="n" r="B4" s="6">
        <v>4777565</v>
      </c>
      <c t="n" r="C4" s="6">
        <v>5025076</v>
      </c>
    </row>
    <row spans="1:3" r="5">
      <c t="s" r="A5" s="4">
        <v>333</v>
      </c>
    </row>
    <row spans="1:3" r="6">
      <c t="s" r="A6" s="4">
        <v>331</v>
      </c>
      <c t="n" r="B6" s="6">
        <v>30287</v>
      </c>
      <c t="n" r="C6" s="6">
        <v>30287</v>
      </c>
    </row>
    <row spans="1:3" r="7">
      <c t="s" r="A7" s="4">
        <v>334</v>
      </c>
    </row>
    <row spans="1:3" r="8">
      <c t="s" r="A8" s="4">
        <v>331</v>
      </c>
      <c t="n" r="B8" s="6">
        <v>5603859</v>
      </c>
      <c t="n" r="C8" s="6">
        <v>5586777</v>
      </c>
    </row>
    <row spans="1:3" r="9">
      <c t="s" r="A9" s="4">
        <v>335</v>
      </c>
    </row>
    <row spans="1:3" r="10">
      <c t="s" r="A10" s="4">
        <v>331</v>
      </c>
      <c t="n" r="B10" s="6">
        <v>1686386</v>
      </c>
      <c t="n" r="C10" s="6">
        <v>1635386</v>
      </c>
    </row>
    <row spans="1:3" r="11">
      <c t="s" r="A11" s="4">
        <v>336</v>
      </c>
    </row>
    <row spans="1:3" r="12">
      <c t="s" r="A12" s="4">
        <v>331</v>
      </c>
      <c t="n" r="B12" s="6">
        <v>275977</v>
      </c>
      <c t="n" r="C12" s="6">
        <v>273420</v>
      </c>
    </row>
    <row spans="1:3" r="13">
      <c t="s" r="A13" s="4">
        <v>337</v>
      </c>
    </row>
    <row spans="1:3" r="14">
      <c t="s" r="A14" s="4">
        <v>331</v>
      </c>
      <c t="n" r="B14" s="6">
        <v>2102005</v>
      </c>
      <c t="n" r="C14" s="6">
        <v>1984046</v>
      </c>
    </row>
    <row spans="1:3" r="15">
      <c t="s" r="A15" s="4">
        <v>338</v>
      </c>
    </row>
    <row spans="1:3" r="16">
      <c t="s" r="A16" s="4">
        <v>331</v>
      </c>
      <c t="n" r="B16" s="7">
        <v>253513</v>
      </c>
      <c t="n" r="C16" s="7">
        <v>2475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339</v>
      </c>
      <c t="s" r="B1" s="2">
        <v>1</v>
      </c>
    </row>
    <row spans="1:3" r="2">
      <c t="s" r="B2" s="2">
        <v>2</v>
      </c>
      <c t="s" r="C2" s="2">
        <v>34</v>
      </c>
    </row>
    <row spans="1:3" r="3">
      <c t="s" r="A3" s="3">
        <v>296</v>
      </c>
    </row>
    <row spans="1:3" r="4">
      <c t="s" r="A4" s="4">
        <v>130</v>
      </c>
      <c t="n" r="B4" s="7">
        <v>229930</v>
      </c>
      <c t="n" r="C4" s="7">
        <v>350959</v>
      </c>
    </row>
    <row spans="1:3" r="5">
      <c t="s" r="A5" s="4">
        <v>340</v>
      </c>
      <c t="n" r="B5" s="6">
        <v>3800000</v>
      </c>
      <c t="n" r="C5" s="6">
        <v>3800000</v>
      </c>
    </row>
    <row spans="1:3" r="6">
      <c t="s" r="A6" s="4">
        <v>341</v>
      </c>
      <c t="n" r="B6" s="6">
        <v>3317127</v>
      </c>
      <c t="n" r="C6" s="6">
        <v>3569061</v>
      </c>
    </row>
    <row spans="1:3" r="7">
      <c t="s" r="A7" s="4">
        <v>133</v>
      </c>
      <c t="n" r="B7" s="7">
        <v>251934</v>
      </c>
      <c t="n" r="C7" s="7">
        <v>2309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34</v>
      </c>
    </row>
    <row spans="1:3" r="2">
      <c t="s" r="A2" s="4">
        <v>343</v>
      </c>
      <c t="n" r="B2" s="7">
        <v>700000</v>
      </c>
      <c t="n" r="C2" s="7">
        <v>700000</v>
      </c>
    </row>
    <row spans="1:3" r="3">
      <c t="s" r="A3" s="4">
        <v>344</v>
      </c>
      <c t="n" r="B3" s="6">
        <v>-539877</v>
      </c>
      <c t="n" r="C3" s="6">
        <v>-509197</v>
      </c>
    </row>
    <row spans="1:3" r="4">
      <c t="s" r="A4" s="4">
        <v>44</v>
      </c>
      <c t="n" r="B4" s="6">
        <v>160123</v>
      </c>
      <c t="n" r="C4" s="6">
        <v>190803</v>
      </c>
    </row>
    <row spans="1:3" r="5">
      <c t="s" r="A5" s="4">
        <v>345</v>
      </c>
    </row>
    <row spans="1:3" r="6">
      <c t="s" r="A6" s="4">
        <v>343</v>
      </c>
      <c t="n" r="B6" s="6">
        <v>339400</v>
      </c>
      <c t="n" r="C6" s="6">
        <v>339400</v>
      </c>
    </row>
    <row spans="1:3" r="7">
      <c t="s" r="A7" s="4">
        <v>346</v>
      </c>
    </row>
    <row spans="1:3" r="8">
      <c t="s" r="A8" s="4">
        <v>343</v>
      </c>
      <c t="n" r="B8" s="6">
        <v>5400</v>
      </c>
      <c t="n" r="C8" s="6">
        <v>5400</v>
      </c>
    </row>
    <row spans="1:3" r="9">
      <c t="s" r="A9" s="4">
        <v>347</v>
      </c>
    </row>
    <row spans="1:3" r="10">
      <c t="s" r="A10" s="4">
        <v>343</v>
      </c>
      <c t="n" r="B10" s="6">
        <v>149400</v>
      </c>
      <c t="n" r="C10" s="6">
        <v>149400</v>
      </c>
    </row>
    <row spans="1:3" r="11">
      <c t="s" r="A11" s="4">
        <v>348</v>
      </c>
    </row>
    <row spans="1:3" r="12">
      <c t="s" r="A12" s="4">
        <v>343</v>
      </c>
      <c t="n" r="B12" s="6">
        <v>120000</v>
      </c>
      <c t="n" r="C12" s="6">
        <v>120000</v>
      </c>
    </row>
    <row spans="1:3" r="13">
      <c t="s" r="A13" s="4">
        <v>349</v>
      </c>
    </row>
    <row spans="1:3" r="14">
      <c t="s" r="A14" s="4">
        <v>343</v>
      </c>
      <c t="n" r="B14" s="6">
        <v>45000</v>
      </c>
      <c t="n" r="C14" s="6">
        <v>45000</v>
      </c>
    </row>
    <row spans="1:3" r="15">
      <c t="s" r="A15" s="4">
        <v>350</v>
      </c>
    </row>
    <row spans="1:3" r="16">
      <c t="s" r="A16" s="4">
        <v>343</v>
      </c>
      <c t="n" r="B16" s="6">
        <v>2700</v>
      </c>
      <c t="n" r="C16" s="6">
        <v>2700</v>
      </c>
    </row>
    <row spans="1:3" r="17">
      <c t="s" r="A17" s="4">
        <v>351</v>
      </c>
    </row>
    <row spans="1:3" r="18">
      <c t="s" r="A18" s="4">
        <v>343</v>
      </c>
      <c t="n" r="B18" s="7">
        <v>38100</v>
      </c>
      <c t="n" r="C18" s="7">
        <v>38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352</v>
      </c>
      <c t="s" r="B1" s="2">
        <v>1</v>
      </c>
    </row>
    <row spans="1:3" r="2">
      <c t="s" r="B2" s="2">
        <v>2</v>
      </c>
      <c t="s" r="C2" s="2">
        <v>34</v>
      </c>
    </row>
    <row spans="1:3" r="3">
      <c t="s" r="A3" s="3">
        <v>296</v>
      </c>
    </row>
    <row spans="1:3" r="4">
      <c t="s" r="A4" s="4">
        <v>131</v>
      </c>
      <c t="n" r="B4" s="7">
        <v>30680</v>
      </c>
      <c t="n" r="C4" s="7">
        <v>44637</v>
      </c>
    </row>
    <row spans="1:3" r="5">
      <c t="s" r="A5" s="4">
        <v>353</v>
      </c>
      <c t="n" r="B5" s="6">
        <v>30680</v>
      </c>
    </row>
    <row spans="1:3" r="6">
      <c t="s" r="A6" s="4">
        <v>354</v>
      </c>
      <c t="n" r="B6" s="6">
        <v>26430</v>
      </c>
    </row>
    <row spans="1:3" r="7">
      <c t="s" r="A7" s="4">
        <v>355</v>
      </c>
      <c t="n" r="B7" s="6">
        <v>26430</v>
      </c>
    </row>
    <row spans="1:3" r="8">
      <c t="s" r="A8" s="4">
        <v>356</v>
      </c>
      <c t="n" r="B8" s="6">
        <v>26430</v>
      </c>
    </row>
    <row spans="1:3" r="9">
      <c t="s" r="A9" s="4">
        <v>357</v>
      </c>
      <c t="n" r="B9" s="6">
        <v>20420</v>
      </c>
    </row>
    <row spans="1:3" r="10">
      <c t="s" r="A10" s="4">
        <v>358</v>
      </c>
      <c t="n" r="B10" s="7">
        <v>297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9</v>
      </c>
      <c t="s" r="B1" s="2">
        <v>1</v>
      </c>
    </row>
    <row spans="1:3" r="2">
      <c t="s" r="B2" s="2">
        <v>2</v>
      </c>
      <c t="s" r="C2" s="2">
        <v>34</v>
      </c>
    </row>
    <row spans="1:3" r="3">
      <c t="s" r="A3" s="3">
        <v>296</v>
      </c>
    </row>
    <row spans="1:3" r="4">
      <c t="s" r="A4" s="4">
        <v>360</v>
      </c>
      <c t="n" r="B4" s="7">
        <v>153185</v>
      </c>
      <c t="n" r="C4" s="7">
        <v>157753</v>
      </c>
    </row>
    <row spans="1:3" r="5">
      <c t="s" r="A5" s="4">
        <v>361</v>
      </c>
      <c t="n" r="B5" s="6">
        <v>-143934</v>
      </c>
      <c t="n" r="C5" s="6">
        <v>-145698</v>
      </c>
    </row>
    <row spans="1:3" r="6">
      <c t="s" r="A6" s="4">
        <v>362</v>
      </c>
      <c t="n" r="B6" s="6">
        <v>141009</v>
      </c>
      <c t="n" r="C6" s="6">
        <v>145267</v>
      </c>
    </row>
    <row spans="1:3" r="7">
      <c t="s" r="A7" s="4">
        <v>363</v>
      </c>
      <c t="n" r="B7" s="6">
        <v>2345</v>
      </c>
      <c t="n" r="C7" s="6">
        <v>-4137</v>
      </c>
    </row>
    <row spans="1:3" r="8">
      <c t="s" r="A8" s="4">
        <v>364</v>
      </c>
      <c t="n" r="B8" s="7">
        <v>152605</v>
      </c>
      <c t="n" r="C8" s="7">
        <v>1531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spans="1:2" r="1">
      <c t="s" r="A1" s="1">
        <v>365</v>
      </c>
      <c t="s" r="B1" s="2">
        <v>313</v>
      </c>
    </row>
    <row spans="1:2" r="2">
      <c t="s" r="A2" s="3">
        <v>296</v>
      </c>
    </row>
    <row spans="1:2" r="3">
      <c t="s" r="A3" s="4">
        <v>366</v>
      </c>
      <c t="s" r="B3" s="4">
        <v>367</v>
      </c>
    </row>
    <row spans="1:2" r="4">
      <c t="s" r="A4" s="4">
        <v>368</v>
      </c>
      <c t="s" r="B4" s="4">
        <v>369</v>
      </c>
    </row>
    <row spans="1:2" r="5">
      <c t="s" r="A5" s="4">
        <v>370</v>
      </c>
      <c t="n" r="B5" s="7">
        <v>700000</v>
      </c>
    </row>
    <row spans="1:2" r="6">
      <c t="s" r="A6" s="4">
        <v>371</v>
      </c>
      <c t="n" r="B6" s="7">
        <v>34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72</v>
      </c>
      <c t="s" r="B1" s="2">
        <v>2</v>
      </c>
      <c t="s" r="C1" s="2">
        <v>34</v>
      </c>
    </row>
    <row spans="1:3" r="2">
      <c t="s" r="A2" s="4">
        <v>373</v>
      </c>
      <c t="n" r="B2" s="7">
        <v>690474</v>
      </c>
      <c t="n" r="C2" s="7">
        <v>773002</v>
      </c>
    </row>
    <row spans="1:3" r="3">
      <c t="s" r="A3" s="4">
        <v>374</v>
      </c>
      <c t="n" r="B3" s="6">
        <v>-137283</v>
      </c>
      <c t="n" r="C3" s="6">
        <v>-121884</v>
      </c>
    </row>
    <row spans="1:3" r="4">
      <c t="s" r="A4" s="4">
        <v>58</v>
      </c>
      <c t="n" r="B4" s="6">
        <v>553191</v>
      </c>
      <c t="n" r="C4" s="6">
        <v>651118</v>
      </c>
    </row>
    <row spans="1:3" r="5">
      <c t="n" r="A5" s="9">
        <v>1</v>
      </c>
    </row>
    <row spans="1:3" r="6">
      <c t="s" r="A6" s="4">
        <v>373</v>
      </c>
      <c t="n" r="B6" s="6">
        <v>630901</v>
      </c>
      <c t="n" r="C6" s="6">
        <v>745562</v>
      </c>
    </row>
    <row spans="1:3" r="7">
      <c t="n" r="A7" s="9">
        <v>2</v>
      </c>
    </row>
    <row spans="1:3" r="8">
      <c t="s" r="A8" s="4">
        <v>373</v>
      </c>
      <c t="n" r="B8" s="6">
        <v>39355</v>
      </c>
    </row>
    <row spans="1:3" r="9">
      <c t="n" r="A9" s="9">
        <v>3</v>
      </c>
    </row>
    <row spans="1:3" r="10">
      <c t="s" r="A10" s="4">
        <v>373</v>
      </c>
      <c t="n" r="B10" s="7">
        <v>20218</v>
      </c>
      <c t="n" r="C10" s="6">
        <v>27168</v>
      </c>
    </row>
    <row spans="1:3" r="11">
      <c t="n" r="A11" s="9">
        <v>4</v>
      </c>
    </row>
    <row spans="1:3" r="12">
      <c t="s" r="A12" s="4">
        <v>373</v>
      </c>
      <c t="n" r="C12" s="7">
        <v>2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21"/>
  </cols>
  <sheetData>
    <row spans="1:2" r="1">
      <c t="s" r="A1" s="1">
        <v>375</v>
      </c>
      <c t="s" r="B1" s="2">
        <v>313</v>
      </c>
    </row>
    <row spans="1:2" r="2">
      <c t="s" r="A2" s="3">
        <v>296</v>
      </c>
    </row>
    <row spans="1:2" r="3">
      <c t="s" r="A3" s="4">
        <v>376</v>
      </c>
      <c t="n" r="B3" s="7">
        <v>137283</v>
      </c>
    </row>
    <row spans="1:2" r="4">
      <c t="s" r="A4" s="4">
        <v>377</v>
      </c>
      <c t="n" r="B4" s="6">
        <v>146094</v>
      </c>
    </row>
    <row spans="1:2" r="5">
      <c t="s" r="A5" s="4">
        <v>378</v>
      </c>
      <c t="n" r="B5" s="6">
        <v>153559</v>
      </c>
    </row>
    <row spans="1:2" r="6">
      <c t="s" r="A6" s="4">
        <v>379</v>
      </c>
      <c t="n" r="B6" s="6">
        <v>157646</v>
      </c>
    </row>
    <row spans="1:2" r="7">
      <c t="s" r="A7" s="4">
        <v>380</v>
      </c>
      <c t="n" r="B7" s="7">
        <v>958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381</v>
      </c>
      <c t="s" r="B1" s="2">
        <v>1</v>
      </c>
    </row>
    <row spans="1:3" r="2">
      <c t="s" r="B2" s="2">
        <v>2</v>
      </c>
      <c t="s" r="C2" s="2">
        <v>34</v>
      </c>
    </row>
    <row spans="1:3" r="3">
      <c t="s" r="A3" s="3">
        <v>296</v>
      </c>
    </row>
    <row spans="1:3" r="4">
      <c t="s" r="A4" s="4">
        <v>382</v>
      </c>
      <c t="n" r="B4" s="7">
        <v>14430</v>
      </c>
      <c t="n" r="C4" s="7">
        <v>16106</v>
      </c>
    </row>
    <row spans="1:3" r="5">
      <c t="s" r="A5" s="4">
        <v>383</v>
      </c>
      <c t="n" r="B5" s="6">
        <v>8001</v>
      </c>
    </row>
    <row spans="1:3" r="6">
      <c t="s" r="A6" s="4">
        <v>384</v>
      </c>
      <c t="n" r="B6" s="6">
        <v>8001</v>
      </c>
    </row>
    <row spans="1:3" r="7">
      <c t="s" r="A7" s="4">
        <v>385</v>
      </c>
      <c t="n" r="B7" s="6">
        <v>6001</v>
      </c>
    </row>
    <row spans="1:3" r="8">
      <c t="s" r="A8" s="4">
        <v>386</v>
      </c>
      <c t="n" r="B8" s="6">
        <v>186882</v>
      </c>
      <c t="n" r="C8" s="6">
        <v>188498</v>
      </c>
    </row>
    <row spans="1:3" r="9">
      <c t="s" r="A9" s="4">
        <v>387</v>
      </c>
      <c t="n" r="B9" s="6">
        <v>54852</v>
      </c>
    </row>
    <row spans="1:3" r="10">
      <c t="s" r="A10" s="4">
        <v>388</v>
      </c>
      <c t="n" r="B10" s="6">
        <v>5088</v>
      </c>
    </row>
    <row spans="1:3" r="11">
      <c t="s" r="A11" s="4">
        <v>389</v>
      </c>
      <c t="n" r="B11" s="6">
        <v>2544</v>
      </c>
    </row>
    <row spans="1:3" r="12">
      <c t="s" r="A12" s="4">
        <v>390</v>
      </c>
      <c t="n" r="B12" s="7">
        <v>70800</v>
      </c>
      <c t="n" r="C12" s="7">
        <v>70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r="A1" s="1">
        <v>391</v>
      </c>
      <c t="s" r="B1" s="2">
        <v>313</v>
      </c>
    </row>
    <row spans="1:2" r="2">
      <c t="s" r="A2" s="3">
        <v>296</v>
      </c>
    </row>
    <row spans="1:2" r="3">
      <c t="s" r="A3" s="4">
        <v>387</v>
      </c>
      <c t="n" r="B3" s="7">
        <v>334950</v>
      </c>
    </row>
    <row spans="1:2" r="4">
      <c t="s" r="A4" s="4">
        <v>388</v>
      </c>
      <c t="n" r="B4" s="6">
        <v>341648</v>
      </c>
    </row>
    <row spans="1:2" r="5">
      <c t="s" r="A5" s="4">
        <v>389</v>
      </c>
      <c t="n" r="B5" s="6">
        <v>348478</v>
      </c>
    </row>
    <row spans="1:2" r="6">
      <c t="s" r="A6" s="4">
        <v>392</v>
      </c>
      <c t="n" r="B6" s="6">
        <v>355450</v>
      </c>
    </row>
    <row spans="1:2" r="7">
      <c t="s" r="A7" s="4">
        <v>393</v>
      </c>
      <c t="n" r="B7" s="6">
        <v>362566</v>
      </c>
    </row>
    <row spans="1:2" r="8">
      <c t="s" r="A8" s="4">
        <v>394</v>
      </c>
      <c t="n" r="B8" s="6">
        <v>3245126</v>
      </c>
    </row>
    <row spans="1:2" r="9">
      <c t="s" r="A9" s="4">
        <v>395</v>
      </c>
      <c t="n" r="B9" s="7">
        <v>14382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96</v>
      </c>
      <c t="s" r="B1" s="2">
        <v>2</v>
      </c>
      <c t="s" r="C1" s="2">
        <v>34</v>
      </c>
    </row>
    <row spans="1:3" r="2">
      <c t="s" r="A2" s="4">
        <v>55</v>
      </c>
      <c t="n" r="B2" s="7">
        <v>1034688</v>
      </c>
      <c t="n" r="C2" s="7">
        <v>263092</v>
      </c>
    </row>
    <row spans="1:3" r="3">
      <c t="s" r="A3" s="4">
        <v>397</v>
      </c>
    </row>
    <row spans="1:3" r="4">
      <c t="s" r="A4" s="4">
        <v>55</v>
      </c>
      <c t="n" r="B4" s="7">
        <v>76778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8</v>
      </c>
      <c t="s" r="B1" s="2">
        <v>1</v>
      </c>
    </row>
    <row spans="1:3" r="2">
      <c t="s" r="B2" s="2">
        <v>2</v>
      </c>
      <c t="s" r="C2" s="2">
        <v>34</v>
      </c>
    </row>
    <row spans="1:3" r="3">
      <c t="s" r="A3" s="3">
        <v>296</v>
      </c>
    </row>
    <row spans="1:3" r="4">
      <c t="s" r="A4" s="4">
        <v>399</v>
      </c>
      <c t="n" r="C4" s="7">
        <v>-16981</v>
      </c>
    </row>
    <row spans="1:3" r="5">
      <c t="s" r="A5" s="4">
        <v>400</v>
      </c>
      <c t="n" r="B5" s="7">
        <v>40245</v>
      </c>
      <c t="n" r="C5" s="6">
        <v>-678953</v>
      </c>
    </row>
    <row spans="1:3" r="6">
      <c t="s" r="A6" s="4">
        <v>401</v>
      </c>
      <c t="n" r="B6" s="6">
        <v>4025</v>
      </c>
      <c t="n" r="C6" s="6">
        <v>-695934</v>
      </c>
    </row>
    <row spans="1:3" r="7">
      <c t="s" r="A7" s="4">
        <v>402</v>
      </c>
      <c t="n" r="C7" s="6">
        <v>14580</v>
      </c>
    </row>
    <row spans="1:3" r="8">
      <c t="s" r="A8" s="4">
        <v>403</v>
      </c>
      <c t="n" r="B8" s="6">
        <v>24306</v>
      </c>
      <c t="n" r="C8" s="6">
        <v>-169738</v>
      </c>
    </row>
    <row spans="1:3" r="9">
      <c t="s" r="A9" s="4">
        <v>404</v>
      </c>
      <c t="n" r="B9" s="6">
        <v>24306</v>
      </c>
      <c t="n" r="C9" s="6">
        <v>-155158</v>
      </c>
    </row>
    <row spans="1:3" r="10">
      <c t="s" r="A10" s="4">
        <v>405</v>
      </c>
      <c t="n" r="C10" s="6">
        <v>-2401</v>
      </c>
    </row>
    <row spans="1:3" r="11">
      <c t="s" r="A11" s="4">
        <v>406</v>
      </c>
      <c t="n" r="B11" s="6">
        <v>64551</v>
      </c>
      <c t="n" r="C11" s="6">
        <v>-848691</v>
      </c>
    </row>
    <row spans="1:3" r="12">
      <c t="s" r="A12" s="4">
        <v>97</v>
      </c>
      <c t="n" r="B12" s="7">
        <v>64551</v>
      </c>
      <c t="n" r="C12" s="7">
        <v>-8510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7</v>
      </c>
      <c t="s" r="B1" s="2">
        <v>1</v>
      </c>
    </row>
    <row spans="1:3" r="2">
      <c t="s" r="B2" s="2">
        <v>2</v>
      </c>
      <c t="s" r="C2" s="2">
        <v>34</v>
      </c>
    </row>
    <row spans="1:3" r="3">
      <c t="s" r="A3" s="3">
        <v>296</v>
      </c>
    </row>
    <row spans="1:3" r="4">
      <c t="s" r="A4" s="4">
        <v>408</v>
      </c>
      <c t="n" r="B4" s="7">
        <v>668716</v>
      </c>
      <c t="n" r="C4" s="7">
        <v>475743</v>
      </c>
    </row>
    <row spans="1:3" r="5">
      <c t="s" r="A5" s="4">
        <v>409</v>
      </c>
      <c t="n" r="B5" s="6">
        <v>63844</v>
      </c>
      <c t="n" r="C5" s="6">
        <v>58661</v>
      </c>
    </row>
    <row spans="1:3" r="6">
      <c t="s" r="A6" s="4">
        <v>410</v>
      </c>
      <c t="n" r="B6" s="6">
        <v>86659</v>
      </c>
      <c t="n" r="C6" s="6">
        <v>28916</v>
      </c>
    </row>
    <row spans="1:3" r="7">
      <c t="s" r="A7" s="4">
        <v>411</v>
      </c>
      <c t="n" r="B7" s="6">
        <v>-744724</v>
      </c>
      <c t="n" r="C7" s="6">
        <v>-1447247</v>
      </c>
    </row>
    <row spans="1:3" r="8">
      <c t="s" r="A8" s="4">
        <v>412</v>
      </c>
      <c t="n" r="B8" s="6">
        <v>-6105</v>
      </c>
      <c t="n" r="C8" s="6">
        <v>-3322</v>
      </c>
    </row>
    <row spans="1:3" r="9">
      <c t="s" r="A9" s="4">
        <v>413</v>
      </c>
      <c t="n" r="B9" s="6">
        <v>-3839</v>
      </c>
      <c t="n" r="C9" s="6">
        <v>36157</v>
      </c>
    </row>
    <row spans="1:3" r="10">
      <c t="s" r="A10" s="4">
        <v>97</v>
      </c>
      <c t="n" r="B10" s="7">
        <v>64551</v>
      </c>
      <c t="n" r="C10" s="7">
        <v>-8510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34</v>
      </c>
    </row>
    <row spans="1:3" r="2">
      <c t="s" r="A2" s="3">
        <v>296</v>
      </c>
    </row>
    <row spans="1:3" r="3">
      <c t="s" r="A3" s="4">
        <v>415</v>
      </c>
      <c t="n" r="B3" s="7">
        <v>57079</v>
      </c>
      <c t="n" r="C3" s="7">
        <v>67324</v>
      </c>
    </row>
    <row spans="1:3" r="4">
      <c t="s" r="A4" s="4">
        <v>416</v>
      </c>
      <c t="n" r="B4" s="6">
        <v>162146</v>
      </c>
      <c t="n" r="C4" s="6">
        <v>139832</v>
      </c>
    </row>
    <row spans="1:3" r="5">
      <c t="s" r="A5" s="4">
        <v>417</v>
      </c>
      <c t="n" r="B5" s="6">
        <v>59516</v>
      </c>
      <c t="n" r="C5" s="6">
        <v>59742</v>
      </c>
    </row>
    <row spans="1:3" r="6">
      <c t="s" r="A6" s="4">
        <v>418</v>
      </c>
      <c t="n" r="B6" s="6">
        <v>5875</v>
      </c>
      <c t="n" r="C6" s="6">
        <v>9918</v>
      </c>
    </row>
    <row spans="1:3" r="7">
      <c t="s" r="A7" s="4">
        <v>419</v>
      </c>
      <c t="n" r="B7" s="6">
        <v>151730</v>
      </c>
      <c t="n" r="C7" s="6">
        <v>162803</v>
      </c>
    </row>
    <row spans="1:3" r="8">
      <c t="s" r="A8" s="4">
        <v>420</v>
      </c>
      <c t="n" r="B8" s="6">
        <v>-71038</v>
      </c>
      <c t="n" r="C8" s="6">
        <v>-67158</v>
      </c>
    </row>
    <row spans="1:3" r="9">
      <c t="s" r="A9" s="4">
        <v>421</v>
      </c>
      <c t="n" r="B9" s="6">
        <v>304669</v>
      </c>
      <c t="n" r="C9" s="6">
        <v>133393</v>
      </c>
    </row>
    <row spans="1:3" r="10">
      <c t="s" r="A10" s="4">
        <v>422</v>
      </c>
      <c t="n" r="B10" s="6">
        <v>-62448</v>
      </c>
      <c t="n" r="C10" s="6">
        <v>-68970</v>
      </c>
    </row>
    <row spans="1:3" r="11">
      <c t="s" r="A11" s="4">
        <v>423</v>
      </c>
      <c t="n" r="B11" s="6">
        <v>863370</v>
      </c>
      <c t="n" r="C11" s="6">
        <v>874235</v>
      </c>
    </row>
    <row spans="1:3" r="12">
      <c t="s" r="A12" s="4">
        <v>424</v>
      </c>
      <c t="n" r="B12" s="6">
        <v>721074</v>
      </c>
    </row>
    <row spans="1:3" r="13">
      <c t="s" r="A13" s="4">
        <v>425</v>
      </c>
      <c t="n" r="B13" s="7">
        <v>-2191973</v>
      </c>
      <c t="n" r="C13" s="6">
        <v>-1447247</v>
      </c>
    </row>
    <row spans="1:3" r="14">
      <c t="s" r="A14" s="4">
        <v>426</v>
      </c>
      <c t="n" r="C14" s="7">
        <v>-13612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spans="1:2" r="1">
      <c t="s" r="A1" s="1">
        <v>427</v>
      </c>
      <c t="s" r="B1" s="2">
        <v>313</v>
      </c>
    </row>
    <row spans="1:2" r="2">
      <c t="s" r="A2" s="3">
        <v>296</v>
      </c>
    </row>
    <row spans="1:2" r="3">
      <c t="s" r="A3" s="4">
        <v>428</v>
      </c>
      <c t="n" r="B3" s="7">
        <v>178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429</v>
      </c>
      <c t="s" r="B1" s="2">
        <v>1</v>
      </c>
    </row>
    <row spans="1:3" r="2">
      <c t="s" r="B2" s="2">
        <v>2</v>
      </c>
      <c t="s" r="C2" s="2">
        <v>34</v>
      </c>
    </row>
    <row spans="1:3" r="3">
      <c t="s" r="A3" s="3">
        <v>296</v>
      </c>
    </row>
    <row spans="1:3" r="4">
      <c t="s" r="A4" s="4">
        <v>430</v>
      </c>
      <c t="n" r="B4" s="7">
        <v>850200</v>
      </c>
      <c t="n" r="C4" s="7">
        <v>8805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1</v>
      </c>
      <c t="s" r="B1" s="2">
        <v>1</v>
      </c>
    </row>
    <row spans="1:3" r="2">
      <c t="s" r="B2" s="2">
        <v>2</v>
      </c>
      <c t="s" r="C2" s="2">
        <v>34</v>
      </c>
    </row>
    <row spans="1:3" r="3">
      <c t="s" r="A3" s="3">
        <v>296</v>
      </c>
    </row>
    <row spans="1:3" r="4">
      <c t="s" r="A4" s="4">
        <v>432</v>
      </c>
      <c t="s" r="B4" s="4">
        <v>433</v>
      </c>
    </row>
    <row spans="1:3" r="5">
      <c t="s" r="A5" s="4">
        <v>434</v>
      </c>
      <c t="n" r="B5" s="6">
        <v>6</v>
      </c>
    </row>
    <row spans="1:3" r="6">
      <c t="s" r="A6" s="4">
        <v>435</v>
      </c>
      <c t="n" r="B6" s="6">
        <v>10</v>
      </c>
    </row>
    <row spans="1:3" r="7">
      <c t="s" r="A7" s="4">
        <v>436</v>
      </c>
      <c t="n" r="C7" s="8">
        <v>2.1</v>
      </c>
    </row>
    <row spans="1:3" r="8">
      <c t="s" r="A8" s="4">
        <v>111</v>
      </c>
      <c t="n" r="B8" s="7">
        <v>203889</v>
      </c>
      <c t="n" r="C8" s="7">
        <v>66372</v>
      </c>
    </row>
    <row spans="1:3" r="9">
      <c t="s" r="A9" s="4">
        <v>437</v>
      </c>
      <c t="n" r="B9" s="6">
        <v>79333</v>
      </c>
    </row>
    <row spans="1:3" r="10">
      <c t="s" r="A10" s="4">
        <v>438</v>
      </c>
      <c t="n" r="B10" s="7">
        <v>293564</v>
      </c>
    </row>
    <row spans="1:3" r="11">
      <c t="s" r="A11" s="4">
        <v>439</v>
      </c>
      <c t="n" r="B11" s="6">
        <v>4</v>
      </c>
    </row>
    <row spans="1:3" r="12">
      <c t="s" r="A12" s="4">
        <v>440</v>
      </c>
      <c t="n" r="B12" s="6">
        <v>8</v>
      </c>
    </row>
    <row spans="1:3" r="13">
      <c t="s" r="A13" s="4">
        <v>441</v>
      </c>
      <c t="n" r="B13" s="7">
        <v>3816</v>
      </c>
      <c t="n" r="C13" s="7">
        <v>32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72</v>
      </c>
      <c t="s" r="B1" s="2">
        <v>1</v>
      </c>
    </row>
    <row spans="1:2" r="2">
      <c t="s" r="B2" s="2">
        <v>2</v>
      </c>
    </row>
    <row spans="1:2" r="3">
      <c t="s" r="A3" s="3">
        <v>170</v>
      </c>
    </row>
    <row spans="1:2" r="4">
      <c t="s" r="A4" s="4">
        <v>172</v>
      </c>
      <c t="s" r="B4" s="4">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442</v>
      </c>
      <c t="s" r="B1" s="2">
        <v>1</v>
      </c>
    </row>
    <row spans="1:2" r="2">
      <c t="s" r="B2" s="2">
        <v>34</v>
      </c>
    </row>
    <row spans="1:2" r="3">
      <c t="s" r="A3" s="4">
        <v>443</v>
      </c>
      <c t="s" r="B3" s="4">
        <v>444</v>
      </c>
    </row>
    <row spans="1:2" r="4">
      <c t="s" r="A4" s="4">
        <v>445</v>
      </c>
      <c t="s" r="B4" s="4">
        <v>446</v>
      </c>
    </row>
    <row spans="1:2" r="5">
      <c t="s" r="A5" s="4">
        <v>447</v>
      </c>
    </row>
    <row spans="1:2" r="6">
      <c t="s" r="A6" s="4">
        <v>448</v>
      </c>
      <c t="s" r="B6" s="4">
        <v>449</v>
      </c>
    </row>
    <row spans="1:2" r="7">
      <c t="s" r="A7" s="4">
        <v>450</v>
      </c>
      <c t="s" r="B7" s="4">
        <v>451</v>
      </c>
    </row>
    <row spans="1:2" r="8">
      <c t="s" r="A8" s="4">
        <v>452</v>
      </c>
    </row>
    <row spans="1:2" r="9">
      <c t="s" r="A9" s="4">
        <v>448</v>
      </c>
      <c t="s" r="B9" s="4">
        <v>453</v>
      </c>
    </row>
    <row spans="1:2" r="10">
      <c t="s" r="A10" s="4">
        <v>450</v>
      </c>
      <c t="s" r="B10" s="4">
        <v>4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r="A1" s="1">
        <v>455</v>
      </c>
      <c t="s" r="B1" s="2">
        <v>1</v>
      </c>
    </row>
    <row spans="1:3" r="2">
      <c t="s" r="B2" s="2">
        <v>456</v>
      </c>
      <c t="s" r="C2" s="2">
        <v>457</v>
      </c>
    </row>
    <row spans="1:3" r="3">
      <c t="s" r="A3" s="3">
        <v>296</v>
      </c>
    </row>
    <row spans="1:3" r="4">
      <c t="s" r="A4" s="4">
        <v>458</v>
      </c>
      <c t="n" r="B4" s="6">
        <v>91152</v>
      </c>
      <c t="n" r="C4" s="6">
        <v>155604</v>
      </c>
    </row>
    <row spans="1:3" r="5">
      <c t="s" r="A5" s="4">
        <v>459</v>
      </c>
      <c t="n" r="B5" s="8">
        <v>5.07</v>
      </c>
      <c t="n" r="C5" s="8">
        <v>6.45</v>
      </c>
    </row>
    <row spans="1:3" r="6">
      <c t="s" r="A6" s="4">
        <v>460</v>
      </c>
      <c t="n" r="B6" s="10">
        <v>3.56</v>
      </c>
    </row>
    <row spans="1:3" r="7">
      <c t="s" r="A7" s="4">
        <v>461</v>
      </c>
      <c t="n" r="B7" s="6">
        <v>95000</v>
      </c>
    </row>
    <row spans="1:3" r="8">
      <c t="s" r="A8" s="4">
        <v>462</v>
      </c>
      <c t="n" r="B8" s="8">
        <v>3.27</v>
      </c>
    </row>
    <row spans="1:3" r="9">
      <c t="s" r="A9" s="4">
        <v>463</v>
      </c>
      <c t="n" r="B9" s="6">
        <v>-64595</v>
      </c>
      <c t="n" r="C9" s="6">
        <v>-64452</v>
      </c>
    </row>
    <row spans="1:3" r="10">
      <c t="s" r="A10" s="4">
        <v>464</v>
      </c>
      <c t="n" r="B10" s="8">
        <v>4.74</v>
      </c>
      <c t="n" r="C10" s="8">
        <v>8.41</v>
      </c>
    </row>
    <row spans="1:3" r="11">
      <c t="s" r="A11" s="4">
        <v>465</v>
      </c>
      <c t="n" r="B11" s="6">
        <v>121557</v>
      </c>
      <c t="n" r="C11" s="6">
        <v>91152</v>
      </c>
    </row>
    <row spans="1:3" r="12">
      <c t="s" r="A12" s="4">
        <v>459</v>
      </c>
      <c t="n" r="B12" s="8">
        <v>3.84</v>
      </c>
      <c t="n" r="C12" s="8">
        <v>5.07</v>
      </c>
    </row>
    <row spans="1:3" r="13">
      <c t="s" r="A13" s="4">
        <v>466</v>
      </c>
      <c t="n" r="B13" s="10">
        <v>2.8</v>
      </c>
    </row>
    <row spans="1:3" r="14">
      <c t="s" r="A14" s="4">
        <v>467</v>
      </c>
      <c t="n" r="B14" s="6">
        <v>63940</v>
      </c>
      <c t="n" r="C14" s="6">
        <v>90520</v>
      </c>
    </row>
    <row spans="1:3" r="15">
      <c t="s" r="A15" s="4">
        <v>468</v>
      </c>
      <c t="n" r="B15" s="8">
        <v>4.75</v>
      </c>
      <c t="n" r="C15" s="8">
        <v>5.48</v>
      </c>
    </row>
    <row spans="1:3" r="16">
      <c t="s" r="A16" s="4">
        <v>469</v>
      </c>
      <c t="n" r="B16" s="10">
        <v>1.75</v>
      </c>
      <c t="n" r="C16" s="10">
        <v>1.75</v>
      </c>
    </row>
    <row spans="1:3" r="17">
      <c t="s" r="A17" s="4">
        <v>470</v>
      </c>
      <c t="n" r="B17" s="8">
        <v>5.55</v>
      </c>
      <c t="n" r="C17" s="8">
        <v>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1</v>
      </c>
      <c t="s" r="B1" s="2">
        <v>1</v>
      </c>
    </row>
    <row spans="1:3" r="2">
      <c t="s" r="B2" s="2">
        <v>2</v>
      </c>
      <c t="s" r="C2" s="2">
        <v>34</v>
      </c>
    </row>
    <row spans="1:3" r="3">
      <c t="s" r="A3" s="4">
        <v>101</v>
      </c>
      <c t="n" r="C3" s="7">
        <v>882</v>
      </c>
    </row>
    <row spans="1:3" r="4">
      <c t="s" r="A4" s="4">
        <v>472</v>
      </c>
      <c t="n" r="B4" s="7">
        <v>98916</v>
      </c>
    </row>
    <row spans="1:3" r="5">
      <c t="s" r="A5" s="4">
        <v>106</v>
      </c>
    </row>
    <row spans="1:3" r="6">
      <c t="s" r="A6" s="4">
        <v>122</v>
      </c>
      <c t="n" r="B6" s="7">
        <v>273375</v>
      </c>
    </row>
    <row spans="1:3" r="7">
      <c t="s" r="A7" s="4">
        <v>101</v>
      </c>
      <c t="n" r="C7" s="7">
        <v>88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21"/>
    <col customWidth="1" max="3" min="3" width="21"/>
  </cols>
  <sheetData>
    <row spans="1:3" r="1">
      <c t="s" r="A1" s="1">
        <v>473</v>
      </c>
      <c t="s" r="B1" s="2">
        <v>1</v>
      </c>
    </row>
    <row spans="1:3" r="2">
      <c t="s" r="B2" s="2">
        <v>313</v>
      </c>
      <c t="s" r="C2" s="2">
        <v>474</v>
      </c>
    </row>
    <row spans="1:3" r="3">
      <c t="s" r="A3" s="3">
        <v>296</v>
      </c>
    </row>
    <row spans="1:3" r="4">
      <c t="s" r="A4" s="4">
        <v>475</v>
      </c>
      <c t="n" r="B4" s="6">
        <v>6</v>
      </c>
    </row>
    <row spans="1:3" r="5">
      <c t="s" r="A5" s="4">
        <v>476</v>
      </c>
      <c t="n" r="B5" s="6">
        <v>20</v>
      </c>
    </row>
    <row spans="1:3" r="6">
      <c t="s" r="A6" s="4">
        <v>477</v>
      </c>
      <c t="s" r="B6" s="4">
        <v>478</v>
      </c>
    </row>
    <row spans="1:3" r="7">
      <c t="s" r="A7" s="4">
        <v>479</v>
      </c>
      <c t="n" r="B7" s="7">
        <v>2000</v>
      </c>
    </row>
    <row spans="1:3" r="8">
      <c t="s" r="A8" s="4">
        <v>480</v>
      </c>
      <c t="n" r="B8" s="7">
        <v>36103</v>
      </c>
      <c t="n" r="C8" s="7">
        <v>3409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481</v>
      </c>
      <c t="s" r="B1" s="2">
        <v>2</v>
      </c>
      <c t="s" r="C1" s="2">
        <v>34</v>
      </c>
      <c t="s" r="D1" s="2">
        <v>482</v>
      </c>
    </row>
    <row spans="1:4" r="2">
      <c t="s" r="A2" s="3">
        <v>296</v>
      </c>
    </row>
    <row spans="1:4" r="3">
      <c t="s" r="A3" s="4">
        <v>36</v>
      </c>
      <c t="n" r="B3" s="7">
        <v>966183</v>
      </c>
      <c t="n" r="C3" s="7">
        <v>3925967</v>
      </c>
      <c t="n" r="D3" s="7">
        <v>3328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3">
        <v>170</v>
      </c>
    </row>
    <row spans="1:2" r="4">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r</vt:lpstr>
      <vt:lpstr>Consolidated Statements of Inco</vt:lpstr>
      <vt:lpstr>Consolidated Statements of Stoc</vt:lpstr>
      <vt:lpstr>Consolidated Statements of Cash</vt:lpstr>
      <vt:lpstr>(1) Basis of Presentation and S</vt:lpstr>
      <vt:lpstr>(2) Inventories</vt:lpstr>
      <vt:lpstr>(3) Property and Equipment</vt:lpstr>
      <vt:lpstr>(4) Intangible Assets</vt:lpstr>
      <vt:lpstr>(5) Warranty Reserve</vt:lpstr>
      <vt:lpstr>(6) Line of Credit</vt:lpstr>
      <vt:lpstr>(7) Long-Term Debt</vt:lpstr>
      <vt:lpstr>(8) Leases</vt:lpstr>
      <vt:lpstr>(9) Accrued Payroll and Benefit</vt:lpstr>
      <vt:lpstr>(10) Income Taxes</vt:lpstr>
      <vt:lpstr>(11) Major Customers and Sales </vt:lpstr>
      <vt:lpstr>(12) Common Stock and Common St</vt:lpstr>
      <vt:lpstr>(13) Series A 8% Convertible Pr</vt:lpstr>
      <vt:lpstr>(14) Beneficial Conversion Feat</vt:lpstr>
      <vt:lpstr>(15) Employee Benefit Plan</vt:lpstr>
      <vt:lpstr>(16) Liquidity and Capital Reso</vt:lpstr>
      <vt:lpstr>(17) Subsequent Events</vt:lpstr>
      <vt:lpstr>(18) Recent Accounting Pronounc</vt:lpstr>
      <vt:lpstr>(1) Basis of Presentation and25</vt:lpstr>
      <vt:lpstr>(1) Basis of Presentation and26</vt:lpstr>
      <vt:lpstr>(1) Basis of Presentation and27</vt:lpstr>
      <vt:lpstr>(1) Basis of Presentation and28</vt:lpstr>
      <vt:lpstr>(1) Basis of Presentation and29</vt:lpstr>
      <vt:lpstr>(1) Basis of Presentation and30</vt:lpstr>
      <vt:lpstr>(1) Basis of Presentation and31</vt:lpstr>
      <vt:lpstr>(1) Basis of Presentation and32</vt:lpstr>
      <vt:lpstr>(1) Basis of Presentation and33</vt:lpstr>
      <vt:lpstr>(1) Basis of Presentation and34</vt:lpstr>
      <vt:lpstr>(1) Basis of Presentation and35</vt:lpstr>
      <vt:lpstr>(1) Basis of Presentation and36</vt:lpstr>
      <vt:lpstr>(1) Basis of Presentation and37</vt:lpstr>
      <vt:lpstr>(1) Basis of Presentation and38</vt:lpstr>
      <vt:lpstr>(1) Basis of Presentation and39</vt:lpstr>
      <vt:lpstr>(1) Basis of Presentation and40</vt:lpstr>
      <vt:lpstr>(1) Basis of Presentation and41</vt:lpstr>
      <vt:lpstr>(1) Basis of Presentation and42</vt:lpstr>
      <vt:lpstr>(1) Basis of Presentation and43</vt:lpstr>
      <vt:lpstr>(2) Inventories_ Schedule of In</vt:lpstr>
      <vt:lpstr>(3) Property and Equipment_ Pro</vt:lpstr>
      <vt:lpstr>(4) Intangible Assets_ Identifi</vt:lpstr>
      <vt:lpstr>(5) Warranty Reserve_ Schedule </vt:lpstr>
      <vt:lpstr>(7) Long-Term Debt_ Schedule of</vt:lpstr>
      <vt:lpstr>(10) Income Taxes_ Schedule of </vt:lpstr>
      <vt:lpstr>(10) Income Taxes_ Schedule o50</vt:lpstr>
      <vt:lpstr>(10) Income Taxes_ Schedule o51</vt:lpstr>
      <vt:lpstr>(12) Common Stock and Common 52</vt:lpstr>
      <vt:lpstr>(12) Common Stock and Common 53</vt:lpstr>
      <vt:lpstr>(1) Basis of Presentation and54</vt:lpstr>
      <vt:lpstr>(1) Basis of Presentation and55</vt:lpstr>
      <vt:lpstr>(1) Basis of Presentation and56</vt:lpstr>
      <vt:lpstr>(1) Basis of Presentation and57</vt:lpstr>
      <vt:lpstr>(1) Basis of Presentation and58</vt:lpstr>
      <vt:lpstr>(1) Basis of Presentation and59</vt:lpstr>
      <vt:lpstr>(1) Basis of Presentation and60</vt:lpstr>
      <vt:lpstr>(2) Inventories_ Schedule of 61</vt:lpstr>
      <vt:lpstr>(2) Inventories (Details)</vt:lpstr>
      <vt:lpstr>(3) Property and Equipment_ P63</vt:lpstr>
      <vt:lpstr>(3) Property and Equipment (Det</vt:lpstr>
      <vt:lpstr>(4) Intangible Assets_ Identi65</vt:lpstr>
      <vt:lpstr>(4) Intangible Assets_ Amortiza</vt:lpstr>
      <vt:lpstr>(5) Warranty Reserve_ Schedul67</vt:lpstr>
      <vt:lpstr>(6) Line of Credit (Details)</vt:lpstr>
      <vt:lpstr>(7) Long-Term Debt_ Schedule 69</vt:lpstr>
      <vt:lpstr>(7) Long-Term Debt (Details)</vt:lpstr>
      <vt:lpstr>(8) Leases_ Operating Leases (D</vt:lpstr>
      <vt:lpstr>(8) Leases_ Capital Leases (Det</vt:lpstr>
      <vt:lpstr>(9) Accrued Payroll and Benef73</vt:lpstr>
      <vt:lpstr>(10) Income Taxes_ Schedule o74</vt:lpstr>
      <vt:lpstr>(10) Income Taxes_ Schedule o75</vt:lpstr>
      <vt:lpstr>(10) Income Taxes_ Schedule o76</vt:lpstr>
      <vt:lpstr>(10) Income Taxes (Details)</vt:lpstr>
      <vt:lpstr>(11) Major Customers and Sale78</vt:lpstr>
      <vt:lpstr>(12) Common Stock and Common 79</vt:lpstr>
      <vt:lpstr>(12) Common Stock and Common 80</vt:lpstr>
      <vt:lpstr>(12) Common Stock and Common 81</vt:lpstr>
      <vt:lpstr>(13) Series A 8% Convertible 82</vt:lpstr>
      <vt:lpstr>(15) Employee Benefit Plan (Det</vt:lpstr>
      <vt:lpstr>(16) Liquidity and Capital Re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02:16Z</dcterms:created>
  <dcterms:modified xmlns:dcterms="http://purl.org/dc/terms/" xmlns:xsi="http://www.w3.org/2001/XMLSchema-instance" xsi:type="dcterms:W3CDTF">2016-09-28T17:02:16Z</dcterms:modified>
  <dc:title xmlns:dc="http://purl.org/dc/elements/1.1/">Untitled</dc:title>
  <dc:description xmlns:dc="http://purl.org/dc/elements/1.1/"/>
  <dc:subject xmlns:dc="http://purl.org/dc/elements/1.1/"/>
  <cp:keywords/>
  <cp:category/>
</cp:coreProperties>
</file>